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Note Receivable" sheetId="11" state="visible" r:id="rId11"/>
    <sheet xmlns:r="http://schemas.openxmlformats.org/officeDocument/2006/relationships" name="Investments" sheetId="12" state="visible" r:id="rId12"/>
    <sheet xmlns:r="http://schemas.openxmlformats.org/officeDocument/2006/relationships" name="Prepaid Expenses and Deposits" sheetId="13" state="visible" r:id="rId13"/>
    <sheet xmlns:r="http://schemas.openxmlformats.org/officeDocument/2006/relationships" name="Assets" sheetId="14" state="visible" r:id="rId14"/>
    <sheet xmlns:r="http://schemas.openxmlformats.org/officeDocument/2006/relationships" name="Mineral Propertie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Common Stock" sheetId="19" state="visible" r:id="rId19"/>
    <sheet xmlns:r="http://schemas.openxmlformats.org/officeDocument/2006/relationships" name="Equity in Joint Venture, Non-Co"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Principal Accounti_2" sheetId="24" state="visible" r:id="rId24"/>
    <sheet xmlns:r="http://schemas.openxmlformats.org/officeDocument/2006/relationships" name="Summary of Principal Accounti_3" sheetId="25" state="visible" r:id="rId25"/>
    <sheet xmlns:r="http://schemas.openxmlformats.org/officeDocument/2006/relationships" name="Prepaid Expenses and Deposits (" sheetId="26" state="visible" r:id="rId26"/>
    <sheet xmlns:r="http://schemas.openxmlformats.org/officeDocument/2006/relationships" name="Assets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Equity in Joint Venture, Non-_2" sheetId="30" state="visible" r:id="rId30"/>
    <sheet xmlns:r="http://schemas.openxmlformats.org/officeDocument/2006/relationships" name="Income Taxes (Tables)" sheetId="31" state="visible" r:id="rId31"/>
    <sheet xmlns:r="http://schemas.openxmlformats.org/officeDocument/2006/relationships" name="Going Concern (Details Narrativ" sheetId="32" state="visible" r:id="rId32"/>
    <sheet xmlns:r="http://schemas.openxmlformats.org/officeDocument/2006/relationships" name="Summary of Principal Accounti_4" sheetId="33" state="visible" r:id="rId33"/>
    <sheet xmlns:r="http://schemas.openxmlformats.org/officeDocument/2006/relationships" name="Summary of Principal Accounti_5" sheetId="34" state="visible" r:id="rId34"/>
    <sheet xmlns:r="http://schemas.openxmlformats.org/officeDocument/2006/relationships" name="Note Receivable (Details Narrat" sheetId="35" state="visible" r:id="rId35"/>
    <sheet xmlns:r="http://schemas.openxmlformats.org/officeDocument/2006/relationships" name="Investments (Details Narrative)" sheetId="36" state="visible" r:id="rId36"/>
    <sheet xmlns:r="http://schemas.openxmlformats.org/officeDocument/2006/relationships" name="Prepaid Expenses and Deposits_2" sheetId="37" state="visible" r:id="rId37"/>
    <sheet xmlns:r="http://schemas.openxmlformats.org/officeDocument/2006/relationships" name="Prepaid Expenses and Deposits -" sheetId="38" state="visible" r:id="rId38"/>
    <sheet xmlns:r="http://schemas.openxmlformats.org/officeDocument/2006/relationships" name="Assets (Details Narrative)" sheetId="39" state="visible" r:id="rId39"/>
    <sheet xmlns:r="http://schemas.openxmlformats.org/officeDocument/2006/relationships" name="Assets - Schedule of Right of U" sheetId="40" state="visible" r:id="rId40"/>
    <sheet xmlns:r="http://schemas.openxmlformats.org/officeDocument/2006/relationships" name="Assets - Schedule of Future Min" sheetId="41" state="visible" r:id="rId41"/>
    <sheet xmlns:r="http://schemas.openxmlformats.org/officeDocument/2006/relationships" name="Assets - Summary of Leasehold I" sheetId="42" state="visible" r:id="rId42"/>
    <sheet xmlns:r="http://schemas.openxmlformats.org/officeDocument/2006/relationships" name="Assets - Schedule of Office Fur" sheetId="43" state="visible" r:id="rId43"/>
    <sheet xmlns:r="http://schemas.openxmlformats.org/officeDocument/2006/relationships" name="Mineral Properties (Details Nar"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ummary of " sheetId="47" state="visible" r:id="rId47"/>
    <sheet xmlns:r="http://schemas.openxmlformats.org/officeDocument/2006/relationships" name="Accounts Payable and Accrued _3" sheetId="48" state="visible" r:id="rId48"/>
    <sheet xmlns:r="http://schemas.openxmlformats.org/officeDocument/2006/relationships" name="Notes Payable (Details Narrativ" sheetId="49" state="visible" r:id="rId49"/>
    <sheet xmlns:r="http://schemas.openxmlformats.org/officeDocument/2006/relationships" name="Common Stock (Details Narrative" sheetId="50" state="visible" r:id="rId50"/>
    <sheet xmlns:r="http://schemas.openxmlformats.org/officeDocument/2006/relationships" name="Equity in Joint Venture, Non-_3" sheetId="51" state="visible" r:id="rId51"/>
    <sheet xmlns:r="http://schemas.openxmlformats.org/officeDocument/2006/relationships" name="Equity in Joint Venture, Non-_4" sheetId="52" state="visible" r:id="rId52"/>
    <sheet xmlns:r="http://schemas.openxmlformats.org/officeDocument/2006/relationships" name="Equity in Joint Venture, Non-_5" sheetId="53" state="visible" r:id="rId53"/>
    <sheet xmlns:r="http://schemas.openxmlformats.org/officeDocument/2006/relationships" name="Related Party Transactions (Det" sheetId="54" state="visible" r:id="rId54"/>
    <sheet xmlns:r="http://schemas.openxmlformats.org/officeDocument/2006/relationships" name="Income Taxes (Details Narrative"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9</t>
  </si>
  <si>
    <t>Mar. 31, 2020</t>
  </si>
  <si>
    <t>Jun. 28, 2019</t>
  </si>
  <si>
    <t>Document And Entity Information</t>
  </si>
  <si>
    <t>Entity Registrant Name</t>
  </si>
  <si>
    <t>Sustainable Projects Group Inc.</t>
  </si>
  <si>
    <t>Entity Central Index Key</t>
  </si>
  <si>
    <t>0001500305</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Other receivables - related party - Note 4</t>
  </si>
  <si>
    <t>Interest receivables - Note 4</t>
  </si>
  <si>
    <t xml:space="preserve"> </t>
  </si>
  <si>
    <t>Inventory</t>
  </si>
  <si>
    <t>Prepaid expenses and deposits - Note 6</t>
  </si>
  <si>
    <t>Total Current Asset</t>
  </si>
  <si>
    <t>Long Term Assets:</t>
  </si>
  <si>
    <t>Note Receivable - Note 4</t>
  </si>
  <si>
    <t>ROU Asset - lease - Note 7</t>
  </si>
  <si>
    <t>Office Equipment - Note 7</t>
  </si>
  <si>
    <t>Leasehold improvements - Note 7</t>
  </si>
  <si>
    <t>Intangible assets - Note 9</t>
  </si>
  <si>
    <t>TOTAL ASSETS</t>
  </si>
  <si>
    <t>CURRENT LIABILITIES:</t>
  </si>
  <si>
    <t>Accounts payable and accrued liabilities - Note 10</t>
  </si>
  <si>
    <t>Amount due to directors - Note 14</t>
  </si>
  <si>
    <t>Amount due to shareholders - Note 14</t>
  </si>
  <si>
    <t>Amount due to related parties - Note 14</t>
  </si>
  <si>
    <t>Lease liability - Note 7</t>
  </si>
  <si>
    <t>Interest payable - Note 11</t>
  </si>
  <si>
    <t>TOTAL CURRENT LIABILITIES</t>
  </si>
  <si>
    <t>NON-CURRENT LIABILITIES</t>
  </si>
  <si>
    <t>Notes payable, related party - Note 11</t>
  </si>
  <si>
    <t>Convertible note payable, related party - Note 11</t>
  </si>
  <si>
    <t>Obligations under operating lease - Note 7</t>
  </si>
  <si>
    <t>TOTAL NON-CURRENT LIABILITIES</t>
  </si>
  <si>
    <t>TOTAL LIABILITIES</t>
  </si>
  <si>
    <t>Commitments and Contingencies</t>
  </si>
  <si>
    <t>STOCKHOLDERS' EQUITY</t>
  </si>
  <si>
    <t>Common Stock - Note 12 Par Value: $0.0001 Authorized 500,000,000 shares Common Stock Issued: 7,648,113 (Dec 31, 2018 - 7,647,388)</t>
  </si>
  <si>
    <t>Additional Paid in Capital</t>
  </si>
  <si>
    <t>Accumulated Deficit</t>
  </si>
  <si>
    <t>Non-controlling interest - Note 13</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nsolidated Statements of Operations and Comprehensive Loss - USD ($)</t>
  </si>
  <si>
    <t>Revenues</t>
  </si>
  <si>
    <t>Gross Revenues</t>
  </si>
  <si>
    <t>Operating Expenses</t>
  </si>
  <si>
    <t>Administrative and other operating expenses</t>
  </si>
  <si>
    <t>Advertising and Promotion</t>
  </si>
  <si>
    <t>Depreciation</t>
  </si>
  <si>
    <t>Consulting fees</t>
  </si>
  <si>
    <t>Management fees</t>
  </si>
  <si>
    <t>Professional fees</t>
  </si>
  <si>
    <t>Rent</t>
  </si>
  <si>
    <t>Salaries and wages</t>
  </si>
  <si>
    <t>Travel</t>
  </si>
  <si>
    <t>Amortized right of use assets</t>
  </si>
  <si>
    <t>Loss/Gain on disposition of assets</t>
  </si>
  <si>
    <t>Total Expenses</t>
  </si>
  <si>
    <t>Operating income/loss before interest expense and impairment</t>
  </si>
  <si>
    <t>Other interest income</t>
  </si>
  <si>
    <t>Interest expense</t>
  </si>
  <si>
    <t>Impairment</t>
  </si>
  <si>
    <t>Operating loss before income taxes</t>
  </si>
  <si>
    <t>Income Taxes</t>
  </si>
  <si>
    <t>Net income/loss attributed to non-controlling interest</t>
  </si>
  <si>
    <t>Net loss and comprehensive loss</t>
  </si>
  <si>
    <t>Loss per share of common stock</t>
  </si>
  <si>
    <t>-Basic and diluted</t>
  </si>
  <si>
    <t>Weighted average no. of shares of common stock</t>
  </si>
  <si>
    <t>Consolidated Statements of Stockholders' Equity - USD ($)</t>
  </si>
  <si>
    <t>Common Stock [Member]</t>
  </si>
  <si>
    <t>Additional Paid-in Capital [Member]</t>
  </si>
  <si>
    <t>Shares Subscribed [Member]</t>
  </si>
  <si>
    <t>Accumlated Deficit [Member]</t>
  </si>
  <si>
    <t>Non-Controlling Interest [Member]</t>
  </si>
  <si>
    <t>Total</t>
  </si>
  <si>
    <t>Balance at Dec. 31, 2017</t>
  </si>
  <si>
    <t>Balance, shares at Dec. 31, 2017</t>
  </si>
  <si>
    <t>Shares to be issued at $4.00 per share</t>
  </si>
  <si>
    <t>Shares to be issued at $4.00 per share, shares</t>
  </si>
  <si>
    <t>Shares issued at $4.20 per share for assets</t>
  </si>
  <si>
    <t>Shares issued at $4.20 per share for assets, shares</t>
  </si>
  <si>
    <t>Balance at Mar. 31, 2018</t>
  </si>
  <si>
    <t>Balance, shares at Mar. 31, 2018</t>
  </si>
  <si>
    <t>Non-controlling interests</t>
  </si>
  <si>
    <t>Balance at Dec. 31, 2018</t>
  </si>
  <si>
    <t>Balance, shares at Dec. 31, 2018</t>
  </si>
  <si>
    <t>Shares issued at $4.00 per share</t>
  </si>
  <si>
    <t>Shares issued at $4.00 per share, shares</t>
  </si>
  <si>
    <t>Shares issued at $4.00 per share for debts</t>
  </si>
  <si>
    <t>Shares issued at $4.00 per share for debts, shares</t>
  </si>
  <si>
    <t>Shares issued at $4.00 per share for assets</t>
  </si>
  <si>
    <t>Shares issued at $4.00 per share for assets, shares</t>
  </si>
  <si>
    <t>Balance at Jun. 30, 2018</t>
  </si>
  <si>
    <t>Balance, shares at Jun. 30, 2018</t>
  </si>
  <si>
    <t>Balance at Sep. 30, 2018</t>
  </si>
  <si>
    <t>Balance, shares at Sep. 30, 2018</t>
  </si>
  <si>
    <t>Shares cancelled - lease deposit</t>
  </si>
  <si>
    <t>Shares cancelled - lease deposit, shares</t>
  </si>
  <si>
    <t>Shares issued at $3.30 per share for debts</t>
  </si>
  <si>
    <t>Shares issued at $3.30 per share for debts, shares</t>
  </si>
  <si>
    <t>Shares cancelled - mineral rights</t>
  </si>
  <si>
    <t>Shares cancelled - mineral rights, shares</t>
  </si>
  <si>
    <t>Shares issued at $2.75</t>
  </si>
  <si>
    <t>Shares issued at $2.75, shares</t>
  </si>
  <si>
    <t>Balance at Mar. 31, 2019</t>
  </si>
  <si>
    <t>Balance, shares at Mar. 31, 2019</t>
  </si>
  <si>
    <t>Balance at Dec. 31, 2019</t>
  </si>
  <si>
    <t>Balance, shares at Dec. 31, 2019</t>
  </si>
  <si>
    <t>Balance at Jun. 30, 2019</t>
  </si>
  <si>
    <t>Balance, shares at Jun. 30, 2019</t>
  </si>
  <si>
    <t>Balance at Sep. 30, 2019</t>
  </si>
  <si>
    <t>Balance, shares at Sep. 30, 2019</t>
  </si>
  <si>
    <t>Consolidated Statements of Stockholders' Equity (Parenthetical) - Common Shares [Member] - $ / shares</t>
  </si>
  <si>
    <t>Mar. 31, 2019</t>
  </si>
  <si>
    <t>Sep. 30, 2018</t>
  </si>
  <si>
    <t>Jun. 30, 2018</t>
  </si>
  <si>
    <t>Mar. 31, 2018</t>
  </si>
  <si>
    <t>Shares to be issued per share</t>
  </si>
  <si>
    <t>Shares issued price per share</t>
  </si>
  <si>
    <t>Share issued price for debt</t>
  </si>
  <si>
    <t>Shares issued price per shares for assets</t>
  </si>
  <si>
    <t>Consolidated Statements of Cash Flows - USD ($)</t>
  </si>
  <si>
    <t>Cash Flows from operating activities:</t>
  </si>
  <si>
    <t>Adjustments to reconcile net income(loss) to net cash used in operating activities:</t>
  </si>
  <si>
    <t>Shares for debts</t>
  </si>
  <si>
    <t>Loss on disposition of asset</t>
  </si>
  <si>
    <t>Gain on disposition of asset</t>
  </si>
  <si>
    <t>Impairment on mineral properties</t>
  </si>
  <si>
    <t>Impairment on investments</t>
  </si>
  <si>
    <t>Impairment on intangible asset</t>
  </si>
  <si>
    <t>Interest on receivables</t>
  </si>
  <si>
    <t>Lease interest</t>
  </si>
  <si>
    <t>Amortization of ROU asset - Vehicle</t>
  </si>
  <si>
    <t>Amortization of ROU asset - Office lease</t>
  </si>
  <si>
    <t>Changes in current assets and liabilities:</t>
  </si>
  <si>
    <t>Prepaid expenses</t>
  </si>
  <si>
    <t>Other receivables</t>
  </si>
  <si>
    <t>Right of use asset - Vehicle</t>
  </si>
  <si>
    <t>Interest payable</t>
  </si>
  <si>
    <t>Accounts payable and accrued expenses</t>
  </si>
  <si>
    <t>Amount due to related parties</t>
  </si>
  <si>
    <t>Deferred revenue</t>
  </si>
  <si>
    <t>Payment of lease liability</t>
  </si>
  <si>
    <t>Net cash used in operating activities</t>
  </si>
  <si>
    <t>Cash Flows from investing activities:</t>
  </si>
  <si>
    <t>Proceeds from disposal of shares</t>
  </si>
  <si>
    <t>Acquisition of assets</t>
  </si>
  <si>
    <t>Note receivables</t>
  </si>
  <si>
    <t>Net Cash used in investing activities</t>
  </si>
  <si>
    <t>Cash Flows from financing activities:</t>
  </si>
  <si>
    <t>Proceeds from issuance of common stock</t>
  </si>
  <si>
    <t>Proceeds from sale of investment</t>
  </si>
  <si>
    <t>Proceeds from convertible note payable</t>
  </si>
  <si>
    <t>Proceeds from note payable</t>
  </si>
  <si>
    <t>Cash provided by non-controlling interest</t>
  </si>
  <si>
    <t>Net Cash generated from financing activities</t>
  </si>
  <si>
    <t>Net (decrease) increase in cash and cash equivalents</t>
  </si>
  <si>
    <t>Cash and cash equivalents at beginning of period</t>
  </si>
  <si>
    <t>Cash and cash equivalents at end of period</t>
  </si>
  <si>
    <t>Cash paid for:</t>
  </si>
  <si>
    <t>Interest</t>
  </si>
  <si>
    <t>Taxes</t>
  </si>
  <si>
    <t>Non-cash Financing and Investing Activities</t>
  </si>
  <si>
    <t>Common stock issued for assets</t>
  </si>
  <si>
    <t>Common stock issued for investments</t>
  </si>
  <si>
    <t>Common stock issued for debts</t>
  </si>
  <si>
    <t>Common stock cancelled for mineral rights</t>
  </si>
  <si>
    <t>Common stock cancelled for deposit on lease</t>
  </si>
  <si>
    <t>Organization and Nature of Operations</t>
  </si>
  <si>
    <t>Organization, Consolidation and Presentation of Financial Statements [Abstract]</t>
  </si>
  <si>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s investments and partnerships with companies across sustainable sectors. It is continually evaluating
and acquiring assets for holding and/or for development. The Company is involved in mineral exploration, consulting services and
collaborative partnerships. The Company changed its year end
to December 31.</t>
  </si>
  <si>
    <t>Going Concern</t>
  </si>
  <si>
    <t>2. Going Concern These consolidated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2,632,115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consolidated financial statements do not
include any adjustments that might result from the outcome of this uncertainty. The Company has $68,992 cash on
hand as at December 31, 2019. Cash used in operations was $272,482 for the twelve months ended December 31, 2019. The Company
will need to raise additional cash in order to fund ongoing operations over the next 12 months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3. Summary of principal accounting policie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solidation The consolidated financial statements
include the accounts of the Company’s joint ventures, Hero Wellness Systems Inc. (formerly Vitalizer Americas Inc.) and Cormo
USA Inc. The Company controls 55% of Hero Wellness Systems Inc. and 35% of Cormo USA Inc. Pursuant to Accounting Standards Codification
Topic 810, both of these companies are considered variable interest entities that requires the Company to consolidate. All intercompany
balances and transactions have been eliminated in the consolidation. The operating results of the joint ventures have been included
in the Company’s consolidated financial statements. The non-controlling interest that were not attributable to the Company
have been reported separately. (See Note 13, Note 14). Certain prior year amounts have been
re-conformed to current year presentation due to the change in fiscal year end and quarterly reporting period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ng ventures consist of Hero Wellness Systems, Cormo USA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net sales less cost of sales, general and administrative expenses and does not include
amortization of any sorts, stock-based compensation or any other charges (income), and interest. As at December 31, 2019, the Company
reported revenues for its consultancy work it performed and product sales from Hero Wellness Systems. There were no revenues from
Cormo USA.
For the twelve months ended For the twelve months ended
Dec 31, 2019 Dec 31, 2018
Net Sales
Sustainable Projects Group $ 95,986 $ 313,500
Hero Wellness Systems 6,080 -
Cormo USA - -
Total Sales $ 103,066 $ 313,500
Total Assets
Sustainable Projects Group $ 423,984 $ 913,156
Hero Wellness Systems 144,911 188,660
Cormo USA 684,635 1,087,500
Total Assets $ 1,253,530 $ 2,189,316 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Cash and cash equivalents The Company considers all short-term
highly liquid investments that are readily convertible to known amounts of cash and have original maturities of three months or
less to be cash equivalents. Intangible assets Included in intangible asset is the
acquisition of the Gator Lotto App. The purchase includes the application for the Florida lotteries, all software rights to the
Gator Lotto App, the domain, etc. This is amortized over its estimated useful life of three years. The gross cost and accumulated
amortization of the intangible asset will be removed when the recorded amounts are fully amortized and the asset is no longer in
use. During the period ended December 31, 2018, the Company determined that an impairment of $168,000 was required. The Gator Lotto
App was re-valued to be $243,000 which approximate its market value. The Company currently does not have the resources to exploit
the app until it has the financial support and can hire key workers. The Company may consider selling this asset in the future. Included in the intangible asset
is also the exclusive license from Cormo AG for North America. The exclusive license includes, but not limited to, the intellectual
property, know-how, patent trade marks and all present and future process improvements, product applications and related know-how
from Cormo AG. The license is amortized over its estimated useful life of fifteen years. The amortization commenced January 1,
2019. 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twelve months period ended
December 31, 2019, there was $551,779 (December 31, 2018 - $68,911) of non-controlling interest that was reconciled to the net
loss and comprehensive loss presented in the statements of operations.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 Mineral property costs and impairment All costs of acquisition and option
costs of mineral and property rights are capitalized upon acquisition. To determine if the capitalized mineral property costs are
in excess of their recoverable amount, the Company shall conduct periodic evaluation of the carrying value of the capitalized costs
based upon expected future cash flows and/or estimated salvage value in accordance to ASC 360-10-35-15 “Impairment or Disposal
of Long Lived Assets”. Exploration and pre-extraction expenditures shall be expensed until such time the Company exits the
exploration stage by establishing proven or probable reserves. Expenditures relating to exploration activities such as drill programs
to search for mineralized materials shall be expensed as incurred. Expenditures relating to pre-extraction activities such as construction
of mine, well fields, ion exchange facilities and disposal wells shall be expensed as incurred until such time proven or probable
reserves are established for a particular project, after which subsequent expenditures relating to mine development activities
for the particular project shall be capitalized as incurred. As at May 31, 2018, the Company recorded an impairment of $276,318
for the mineral properties. At December 31, 2018, the Company sold and transferred all the mineral properties claims to its original
owner in exchange for the return of 1,052,631 common shares of the Company for cancellation.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dvertising and Promotion Costs The Company follows ASC 720 “Advertising
Costs” and expenses costs as incurred. Equity investments The Company invests in equity securities
of public and non-public companies for business and strategic purposes. Investments in public companies are carried at fair value
based on quoted market prices. Investments in equity securities without readily determinable fair values are carried at cost, minus
impairment, if any.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nd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from June 01, 2018 using the modified retrospective method.
Revenues for the year ended December 31, 2018 were not adjusted. The adoption of Topic 606 did not have a material impact to the
Company’s financial statements. The Company recognizes revenue when the Company transfers promised services to the customer.
The performance obligation is the monthly services rendered. The Company has one main revenue source which is providing consulting
services. Accordingly, the Company recognizes revenue from consulting services when the Company’s performance obligation
is complete. Where there is a contract for services, the Company performs the obligations and bills monthly for its services as
rendered. Where there is no contract, the Company performs the obligation and/or service and recognize revenues as provided. Even
though the Company entered into contract with the customer, the contract could be terminated at any time with notice. The Company
may receive payments from customers in advance of the satisfaction of performance obligations for services. These advance payments
are recognized as deferred revenue until the performance obligations are completed and then, recognized as revenues. The Company
has one contract with one related party customer with a time period required for notice of termination. Termination penalties are
non-substantive and can be performed by either party. As at December 31, 2019, most of the revenues were from related parties except
the revenue from Hero Wellness Systems. 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19, the Company
believes there are no receivables considered uncollectible.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December 31, 2019, inventory consists of 3-D massage chairs from
Hero Wellness Systems Inc. of $62,077. 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has elected not to
recognize lease assets and lease liabilities for leases with an initial term of 12 months or less. 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19 and 2018. 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si>
  <si>
    <t>Note Receivable</t>
  </si>
  <si>
    <t>Receivables [Abstract]</t>
  </si>
  <si>
    <t>4. Note receivable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March 15, 2022. During the period ended December 31, 2019, the total principal and accrued
interest was paid in full of $215,228. (see Note 14). Other receivables – related
party On January 18, 2018, the Company
entered into an agreement with Amixca AG for a period of three years commencing February 1, 2018 in which Amixca AG has agreed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t December 31, 2019, there remains $29,733 outstanding. As of the date of this report, the full amount has been repaid. (See Note
14) The Company entered into a Share
Purchase Agreement dated July 25, 2017 with Flin Ventures AG to purchase all the shares of myfactor.io AG for $175,500 (EUR 150,000)
subject to due diligence, buy back of an outstanding bond issued by myfactor.io AG for $83,496 (EUR 70,000) and other conditions.
Effective December 4, 2017, myfactor.io AG was purchased and the acquisition was classified as a held for sale asset and was recorded
at fair market value. Due diligence costs with respect to this Share Purchase Agreement were included in investments. Each company
was managed and financed autonomously. The Company held the asset and subsequently sold this asset in its present condition as
at May 31, 2018 for $257,400 (EUR 220,000). During the period ended December 31, 2018, the full amount was paid.</t>
  </si>
  <si>
    <t>Investments</t>
  </si>
  <si>
    <t>Investments, All Other Investments [Abstract]</t>
  </si>
  <si>
    <t>5. Investments As of July 6, 2017, the Company entered
into a share exchange agreement to acquire 20% ownership of SPG (Europe) AG by purchasing 2,000 shares of SP Group (Europe) AG
from a shareholder of SP Group (Europe) AG, in exchange for the issuance of 6,000 common shares of the Company at a value of $3.50
per share, which was the fair value of the shares at the time of the transaction ($21,000). In accordance to the Dividend Agreement
signed by the parties, the Company is to receive 20% of the declared dividends. The Company shares a common director, common management
and a majority shareholder with SP Group (Europe) AG. As a result, it was determined that the Company would ordinarily have significant
influence; however, the investee lacks the financial information that the Company, and any other shareholder, would need to apply
the equity method of accounting. The Company has attempted and failed to obtain that information and accordingly concluded it appropriate
to account for the investment using the cost method. On January 18, 2018, the Company
sold 25% interest of its ownership of SP Group (Europe) AG for $6,000. The sale from SP Group (Europe) AG created a gain of $750
for the Company. The Company sold all their remaining shares of SP Group (Europe) on December 26, 2018 back to SP Group (Europe)
AG for $15,000. (See Note 14). On January 30, 2018, the Company
acquired 10% ownership of Falcon Projects AG by purchasing 10 shares of Falcon Projects by issuing 10,000 shares of the Company
valued at $4.20 per share ($42,000). During the year ended May 31, 2018, the Company recorded an impairment of $31,000. On December
26, 2018, the Company sold all of its shares of Falcon Projects AG for $11,000. (See Note 14).</t>
  </si>
  <si>
    <t>Prepaid Expenses and Deposits</t>
  </si>
  <si>
    <t>Prepaid Expenses And Deposits</t>
  </si>
  <si>
    <t>6. Prepaid expenses and deposits
Dec 31, 2019 Dec 31, 2018
Prepaid expenses $ 7,521 $ 29,160
Deposit on lease 5,000 5,000
Total $ 12,521 $ 34,160 On June 23, 2017, the Company acquired
a lease deposit in the amount of CHF600,000 for the office building located at Falkenstrasse 28, Zurich, Switzerland, 8008, made
by an arm’s length party, Daniel Greising, on behalf of SP Group (Europe) AG. As consideration for an assignment of the
lease deposit to the Company, the Company issued Mr. Greising 400,000 restricted shares of common stock. In addition, the owner
of the office building granted a sublease of the office from SP Group (Europe) AG to the Company rent-free for a term of 10 years
commencing July 1, 2017 to be completed and terminated on June 30, 2027. The shares were valued at $3.50 per share, which was
the fair value of the shares at the time of the transaction, for a valuation of $1,400,000. The Company incurred a $779,278 loss
on the acquisition of the deposit. The Company no longer requires an office in Zurich and has terminated its arrangement for the
office space during the period ended December 31, 2018. The 400,000 restricted shares were cancelled.</t>
  </si>
  <si>
    <t>Assets</t>
  </si>
  <si>
    <t>Property, Plant and Equipment [Abstract]</t>
  </si>
  <si>
    <t xml:space="preserve">7. Assets Right of Use Asset – Vehicle
Lease On June 12, 2018, the Company entered
into an operating vehicle lease for a period of two years. The Company made an upfront payment of $22,724 for its obligation which
covered all the monthly lease payments. The Company intends to return the vehicle at the end of the lease period. At December 31,
2019, the remaining right of use asset was $5,207.
Right of Use Asset $ 22,724
Accum Amortization $ (17,517 )
$ 5,207 Right of Use Asset – Office
Lease On June 18, 2018, the Company entered
into a sublease agreement to rent office space in Naples, Florida. The office lease commences September 01, 2018 through to March
31, 2021. The monthly base rent for the first year is $4,552.56 (annual $54,630.75); the monthly base rent for the second year
is $4,684.52 (annual $56,214.25); and the monthly base rent for the third year is $4,816.48 (annual $57,797.75). The Company has
elected to separate the lease and non-lease components. The following remaining annual minimum lease commitments under the lease
do not include CAM costs and taxes:
2020 $ 57,402
2021 14,449
$ 71,851
Amount representing interest (1,656 )
Lease obligation, net $ 70,195
Less current portion (55,830 )
Lease obligation - long term $ 14,365 The remaining office lease liability
at December 31, 2019 was $70,195. The current portion of the lease liability was $55,830 and the non-current portion of the lease
liability was $14,365. At December 31, 2019, the remaining
right of use asset for the office lease was $67,361. An annual rate of 3.5% was used which is the rate used for loans in the Company.
The right of use asset is being amortized over the duration of the lease.
Right of Use Asset $ 139,212
Accum Amortization $ (71,851 )
$ 67,361 Leasehold Improvements On July 6, 2017, the Company issued
10,000 restricted common shares at a value of $3.50 per share for leasehold improvements rendered for a total valuation of $35,000.
The fair value of the shares issued was used to measure the value of services received as that was more reliably measurable. The
office lease in Zurich was terminated at the end of December 31, 2018. The Company has written down $29,750 to reflect the extinguishment
of the leasehold improvements.
For Zurich office Dec 31, 2019 Dec 31, 2018
Cost $ - $ 35,000
Extinguishment - (29,750 )
Accumulated Depreciation - (5,250 )
Net $ - $ - The leasehold improvements for the
Florida office is depreciated straight-line over the term of the office lease commencing September 1, 2018 and ending March 31,
2021.
For Florida office Dec 31, 2019 Dec 31, 2018
Cost $ 6,072 $ 6,072
Accumulated Depreciation (3,134 ) (784 )
Net $ 2,938 $ 5,288 Office Furniture and Equipment The office furniture and equipment
are depreciated straight-line for a period of 3 years.
Furniture &amp; Equipment Dec 31, 2019 Dec 31, 2018
Cost $ 13,698 $ 13,698
Additions 1,394 -
Accumulated Depreciation (7,064 ) (2,137 )
Net $ 8,028 $ 11,561 </t>
  </si>
  <si>
    <t>Mineral Properties</t>
  </si>
  <si>
    <t>Mineral Industries Disclosures [Abstract]</t>
  </si>
  <si>
    <t>8. Mineral Properties On March 13, 2017, the Company entered
into a property purchase agreement to acquire mineral claims located in the Thunder Bay Mining Division in the townships of Rickaby
and Lapierre, Ontario, Canada. The Company paid 1,250,000 restricted common stocks at $3.00 per share, which was the fair value
of the shares at the time of the transaction, for a total value of $3,750,000. (See Note 12). The Company had an interest in 13
mineral claims. All the mineral claims were contiguous. Nine (9) of the mineral claims were freehold patented mineral claims and
the other four (4) mineral claims were unpatented Crown Land claims. The combined claims make up an area of 336 hectares which
was equivalent to approximately 810 acres. On December 31, 2018, the Company
returned the interest of the mineral properties back to its original owner and negotiated the return of 1,052,631 of the restricted
shares back to treasury and cancelled. The Company calculated the re-acquisition of the 1,052,631 restricted shares and determined
that an impairment of $276,318 was required.</t>
  </si>
  <si>
    <t>Intangible Assets</t>
  </si>
  <si>
    <t>Goodwill and Intangible Assets Disclosure [Abstract]</t>
  </si>
  <si>
    <t xml:space="preserve">9. Intangible Assets The Company entered into an agreement
with Global Gaming Media Inc., a company with a common majority shareholder and acquired the Gator Lotto App on May 25, 2018 by
issuing 100,000 restricted shares at $4.00 per share for the valuation of $400,000. The purchase includes the application for the
Florida lotteries, all software rights to the Gator Lotto App, the domain, etc. The Company spent an additional $11,000 toward
development costs. The Company commenced amortization of its intangible asset over a three-year period effective January 2019.
The latest version of the Lotto App was launched February 2019. At December 31, 2018, the Company determined an impairment of $168,000
was required. The Gator Lotto App was re-valued to be $243,000 which approximate its market value. The Company currently does not
have the resources to exploit the app until it has the financial support and can hire key workers. The Company may consider selling
this asset in the future. Cormo USA Inc., the joint venture
with the Company, has an exclusive license agreement from Cormo AG (of Switzerland) for North America. The exclusive license includes,
but not limited to, the intellectual property, know-how, patent trade marks and all present and future process improvements, product
applications and related know how from Cormo AG. As part of the joint venture agreement, Cormo AG’s contribution for its
35% interest was the license to Cormo USA. The license was valued to be $700,000 pursuant to its authorized share capital. The
license is amortized over its estimated useful life of fifteen years. The amortization commenced January 1, 2019. The following
is the amortization amounts for each of the next five years:
2020 $ 46,666
2021 $ 46,666
2022 $ 46,666
2023 $ 46,666
And thereafter $ 466,670 Summary of intangibles:
Cost less Impairment Accumulated Depreciation Net
Gator Lotto App $ 243,000 $ 81,000 $ 162,000
License 700,000 46,666 653,334
Trademark 574 - 574
$ 943,574 $ 127,666 $ 815,908 </t>
  </si>
  <si>
    <t>Accounts Payable and Accrued Liabilities</t>
  </si>
  <si>
    <t>Payables and Accruals [Abstract]</t>
  </si>
  <si>
    <t xml:space="preserve">10. Accounts payable and accrued liabilities Accounts payable and accrued liabilities
as of December 31, 2019 are summarized as follows:
Dec 31, 2019 Dec 31, 2018
Accrued audit fees $ 42,750 $ 53,500
Accrued accounting fees 26,000 50,500
Accrued legal fees 23,040 6,075
Accrued office expenses 30,537 33,845
Total $ 122,327 $ 143,920 </t>
  </si>
  <si>
    <t>Notes Payable</t>
  </si>
  <si>
    <t>Debt Disclosure [Abstract]</t>
  </si>
  <si>
    <t>11. Notes Payable On March 1, 2019, the Company entered
into a loan agreement with a shareholder for $50,000 with an interest rate of 3.5% per annum. The loan is due on or before April
15, 2022. As at December 31, 2019, there was $1,467 in accrued interest (see Note 14). On July 12, 2019, the Company entered
into a convertible loan agreement with a relative of the CEO for $20,000 with an interest rate of 3.0% per annum. The loan is
due on or before July 12, 2022. The lender has the option to convert the whole loan and the accrued interest into shares of the
Company at the price of $1.45 per share. The closing price of the Company’s stock was $1.45 at July 11, 2019. As at December
31, 2019, there was $283 in accrued interest (See Note 14).</t>
  </si>
  <si>
    <t>Common Stock</t>
  </si>
  <si>
    <t>Equity [Abstract]</t>
  </si>
  <si>
    <t>12. Common stock Share transactions during the
twelve months ended December 31, 2019:
a) Issued 725 shares of common stock for cash at $2.75 per share. Share transactions during the
twelve months ended December 31, 2018:
a) Cancellation and the return of 400,000 restricted shares of common stock for the deposit for the office lease back to treasury. The cancellation of the lease deposit was valued at $612,000 which is the deposit of CHF 600,000.
b) The Company settled debts totaling $33,001 to shareholders by providing 10,001 shares at $3.30 per share, which was the fair value of the shares at the time of the transaction. The shares were issued subsequent to the period ended December 31, 2018.
c) The Company returned the interest of the mineral properties back to its original owner and negotiated the return of 1,052,631 of the restricted shares back to treasury and cancelled. The Company calculated the re-acquisition of the 1,052,631 restricted shares and determined that an impairment of $276,318 was required. The cancelled shares were valued at $3,473,682 valued at $3.30 per share, which was the market value.
d) Sold 1,000 shares of common stock for cash at $3.50 per share.
e) Sold 5,000 shares of common stock for cash at $4.00 per share.
f) Issued 10,000 shares of common stock at $4.20 per share for the purchase of 10% holdings of Falcon Projects AG.
g) The Company settled a debt with Workplan Holding AG of CHF 100,000 by providing 25,000 restricted shares valued at $4.00 per share.
h) Sold 1,500 shares of common stock for cash at $4.00 per share.
i) Issued 100,000 shares of common stock at $4.00 per share for the acquisition of Gator Lotto. At December 31, 2019, the Company
had 7,648,113 common shares outstanding (December 31, 2018 – 7,647,388 common shares). There were no warrants or stock
options outstanding as of December 31, 2019 and December 31, 2018.</t>
  </si>
  <si>
    <t>Equity in Joint Venture, Non-Controlling Interest</t>
  </si>
  <si>
    <t>Noncontrolling Interest [Abstract]</t>
  </si>
  <si>
    <t xml:space="preserve">13. Equity in joint venture, Non-controlling interest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It runs the day to day operations, makes all managerial decisions and has the voting power over these entities. The Company will
provide and help in the financial support of these ventures, on an as needed basis. Hero Wellness Systems Inc The Company has a controlling interest
of 55% in a joint venture of Hero Wellness Systems Inc. (formerly Vitalizer Americas Inc.) (See Note 14). Hero Wellness Systems
Inc. is in the business of importing, marketing, distribution and sale of luxury massage therapeutic chairs. As at December 31,
2019, Hero Wellness Systems is still in its early stages of development. The company participated in several conferences in 2019
to showcase and introduce its products in the market. The company has ordered and received inventory for sale. The following summary
information on the joint venture amounts are based on contributions received from activities since inception through to December
31, 2019 and 2018:
Dec 31, 2019 Dec 31, 2018
Assets $ 109,709 $ 415,723
Liabilities (6,178 ) (5,000 )
Net Assets $ 103,531 $ 410,723
Revenues $ 8,743 $ -
Expenses (237,710 ) (110,777 )
Net Income $ (228,967 ) $ (110,777 )
Company’s joint venture interest portion on net income $ (125,932 ) $ (60,928 )
Company’s Capital contribution to joint venture $ 250,191 $ 51,000
Company’s joint venture interest portion in net assets $ 56,942 $ 225,897
Non-controlling joint venture interest on net income $ (103,035 ) $ (49,850 )
Total Equity of Joint Venture $ 443,275 $ 521,500
Company’s portion of the Joint Venture 286,825 286,825
Non-controlling interest portion in equity $ 156,450 $ 234,675 Cormo USA Inc The Company has a controlling interest
of 35% in a joint venture of Cormo USA Inc. (See Note 14) Cormo USA Inc. is in the business of producing and developing peat moss
replacement and natural foam products and technologies. Cormo USA was incorporated November 2018 and just started to set up its
business. The company is researching viable properties to set up its manufacturing plant. It is also investigating various economic
development programs for assistance to build its plant and operations. The following summary information on the joint venture amounts
are based on contributions received from activities since inception through to December 31, 2019 and 2018:
Dec 31, 2019 Dec 31, 2018
Assets $ 1,191,843 $ 1,787,500
Liabilities (11,543 ) (16,824 )
Net Assets $ 1,180,301 $ 1,770,676
Revenues $ - $ -
Expenses (690,375 ) (29,324 )
Net Income $ (690,375 ) $ (29,324 )
Company’s joint venture interest portion of net income $ (241,631 ) $ (10,264 )
Company’s Capital contribution to joint venture $ 247,647 $ -
Company’s joint venture interest share in net assets $ 413,105 $ 619,736
Non-controlling joint venture interest on net income $ (448,744 ) $ (19,061 )
Total equity of joint venture received $ 1,900,000 $ 1,800,000
Company’s portion of the joint venture 700,000 700,000
Non-controlling interest portion in equity $ 1,200,000 $ 1,100,000 In summary, the total aggregate non-controlling
joint venture interest on net income for the period was ($551,779) (Dec 2018 - $(68,911)) and the total aggregate non-controlling
joint venture interest in equity was $ 1,356,450 since inception to December 31, 2019 (Dec 31, 2018 - $1,334,675).
Dec 31, 2019 Dec 31, 2018
For Hero Wellness Systems Inc. $ (103,035 ) $ (49,850 )
For Cormo USA Inc. (448,744 ) (19,061 )
Total non-controlling joint venture interest on net income current period $ (551,779 ) $ (68,911 )
For Hero Wellness Systems Inc. $ 156,450 $ 234,675
For Cormo USA Inc. 1,200,000 1,100,000
Total non-controlling joint venture interest in equity $ 1,356,450 $ 1,334,675
Less total non-controlling joint venture interest on net income in prior period (68,911 ) -
Less total non-controlling interest on net income (551,779 ) (68,911 )
Total non-controlling joint venture interest $ 735,760 $ 1,265,764 </t>
  </si>
  <si>
    <t>Related Party Transactions</t>
  </si>
  <si>
    <t>Related Party Transactions [Abstract]</t>
  </si>
  <si>
    <t>14. Related party transactions During the period ended December
31, 2019, the Company incurred management fees from a director totaling an aggregate of $127,500 (December 31, 2018 - $74,029 from
two directors). During the period ended December 31, 2019, the Company incurred management fees from an officer totaling $58,269.
As at December 31, 2019, $Nil was owing to a director for out of pocket expenses (December 31, 2018 - $1,200); and $36,332 was
owing to shareholders for expenses paid on behalf of the Company and consulting fees (December 31, 2018- $12,068). As at December
31, 2019, an aggregate of $19,403 was owing to a company with a director and officer in common for office expenses (December 31,
2018 - $5,685). During the period ended December
31, 2019, the Company incurred $Nil (December 31, 2018 - $2,500) to a company with a director in common for rent for its office
in Naples, Florida; $9,500 (December 31, 2018 - $4,000) for website/app maintenance; $2,429 for communication expenses (December
31, 2018 - $1,412). During the period ending December
31, 2019, the Company entered into a note payable with a shareholder of the Company for $50,000. The loan bears an annual interest
rate of 3.5% and is due on April 15, 2022. At December 31, 2019, the accrued interest was $1,467 (see Note 11). On July 12, 2019, the Company entered
into a convertible loan agreement with a relative of the CEO for $20,000 with an interest rate of 3.0% per annum. The loan is due
on or before July 12, 2022. The lender has the option to convert the whole loan and the accrued interest into shares of the Company
at the price of $1.45 per share. The closing price of the Company’s stock was $1.45 at July 11, 2019. At December 31, 2019,
the accrued interest was $283 (See Note 11) Transactions with a Majority Shareholder Workplan Holdings Inc. During the year ended May 31, 2017,
Workplan Holdings Inc., a company controlled by a sole shareholder, purchased 4,000,000 restricted common shares from the former
sole officer and director of the Company. The Company entered into a property
purchase agreement with Workplan Holdings Inc. and issued 1,250,000 restricted common stocks at $3.00 per share and acquired two
mineral properties. (see Note 8) The shareholder paid expenses on
behalf of the Company in the amount of $500 during the period ended May 31, 2017. As December 31, 2019, $Nil was owing (December
31, 2018 - $236). As of December 31, 2019, the shareholder owed the Company $514 for expenses, which was subsequently paid. The Company entered into a $30,000
demand note payable with Workplan Holding AG, a company controlled by Workplan Holdings Inc., at an interest rate of 4% per annum.
During the period ended May 31, 2018, the total principal and interest outstanding on the note was repaid in full by converting
the principal loan and interest at $3.00 per share. The Company issued 10,159 common shares. The Company settled a CHF 100,000
debt with Workplan Holding AG by entering into an agreement to issue 25,000 restricted shares valued at $4.00 per share. The CHF
100,000 was a loan from Workplan Holding AG to pay Flin Ventures to complete the Share Purchase Agreement for myfactor.io. The
shares were issued during the period ended May 31, 2018. The Company settled $25,000 debt
with Workplan Holding Inc. by entering into an agreement to issue 7,576 restricted shares valued at $3.30 per share during the
period ended December 31, 2018. Amixca AG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received $124,772. There remains $29,733 outstanding at December 31, 2019. (see Note 4). The Amixca AG $190,000 was part
of the assignment of receivables agreement with a shareholder of the Company. As of the date of this report, the $190,000 has been
repaid in full. Alimex GmbH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June 28, 2022. As of December 31, 2018, the principal and interest owing was $210,692.
On May 2, 2018, Alimex Gmbh assigned its interest in the note receivable from the Company to Workplan Holding on the same repayment
terms. As of the date of this report, the note receivable and accrued interest totaling $215,228 was paid in full. (see Note 4).
The Alimex GmbH loan and accrued interest was part of the assignment of receivables agreement with a shareholder of the Company. SP Group (Europe) AG SP Group (Europe) AG and the Company
share a common majority shareholder. The Company entered into a 3 year consulting agreement with SP Group (Europe) AG whereby the
Company will provide advisory and consulting services commencing May 1, 2017. This consulting agreement was terminated in August
2018. A new consulting agreement was entered on June 27, 2018 for a two year period commencing July 1, 2018 and ending June 30,
2020 in which SP Group (Europe) AG agrees to pay the Company $40,000 per month for financial research, due diligence services,
and presentation materials for developmental prospects. The Company performs the obligations and invoices SP Group (Europe) AG
on a monthly basis for services as rendered. Either party may terminate the agreement by providing 2 weeks written notice. As of
the December 31, 2019 Company booked $95,000 (Dec 31 2018 - $240,000) in consulting revenues from SP Group (Europe) AG. The consultancy
agreement with SP Group (Europe) AG was mutually terminated at the end of March 2019. At December 31, 2019, owing in receivables
for consultancy fees was $101,985. As of the date of this report, the outstanding amounts was paid. On July 6, 2017, the Company entered
into an agreement with SP Group (Europe) AG to acquire 20% ownership of SP Group (Europe) AG by issuing 6,000 restricted common
stock of the Company at $3.50 per share for a total value of $21,000. SP Group (Europe) AG has a portfolio of approximately 20
different projects in the natural resources sector which it develops and finances. SP Group (Europe) AG and Workplan Holdings Inc.
have a common shareholder and director. (See Note 5). The Company sold 25% interest of
its ownership of SP Group (Europe) AG for $6,000. The sale from SP Group (Europe) AG created a gain of $750 for the Company. The
$6,000 was paid by the buyer during the period ended May 31, 2018. The Company sold all their remaining shares of SP Group (Europe)
on December 26, 2018 back to SP Group (Europe) AG for $15,000. In December 2018, the Company’s
majority shareholder, Christopher Grunder of Workplan Holding Inc., sold an aggregate 4,148,868 restricted shares of the Company
in three separate private transactions. As a result, there was a change in the voting shares of the Company. Stefan Muehlbauer,
the CEO of the Company, now owns 13.1% of the issued and outstanding shares of Company; Paul Meier now owns 19.7% of the issued
and outstanding shares of the Company; and Kurt Muehlbauer now owns 6.5% of the issued and outstanding shares of the Company. Christopher
Grunder, sole shareholder of Workplan Holding Inc., now owns 1.1% of the issued and outstanding shares of the Company. Kurt Muehlbauer
is the father of Stefan Muehlbauer, CEO and director of the Company. Global Gaming Media Inc. The Company entered into an agreement
with Global Gaming Media Inc., a company with a common majority shareholder (Christopher Grunder), and acquired the Gator Lotto
App on May 25, 2018 by issuing 100,000 restricted shares at $4.00 per share for the valuation of $400,000. The purchase includes
the application for the Florida lotteries, all software rights to the Gator Lotto App, the domain, etc. The Company spent an additional
$11,000 toward development costs. The Company commenced amortization of its intangible asset over a three-year period effected
January 2019. The latest version of the Lotto App was launched February 2019. At December 31, 2018, the Company determined an impairment
of $168,000. The Gator Lotto App was re-valued to $243,000 which approximate its market value. Assignment of Receivables On August 7, 2019, the Company entered
into an assignment of receivables with a shareholder whereby the Company is to assign $471,759 of receivables and accrued interest
in return for a cash payment of $450,000, payable in three separate transactions by September 15, 2019. The rights and title will
pass over to the shareholder when full payment is received. As of the date of this report, the Company was in receipt of $465,000.
The cash payment was re-negotiated due to the delay in payment. The cash payment received was applied towards the Alimex Gmbh loan
and accrued interest thereof, the Amixca AG deposit, and other receivables. Subsequent to December 31, 2019, the Company incurred
$6,758 for assignment expenses. (See Note 4). Transactions in Joint Ventures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It runs the day to day operations, makes all managerial decisions and has the voting power over these entities. The Company will
provide and help in the financial support of these ventures, on an as needed basis. Hero Wellness Systems In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olds 55% interest, Christopher
Grunder of Workplan Holding Inc. holds 15% interest and Kurt Muehlbauer holds 15% interest. Hero Wellness Systems is in the business
of providing luxury massage therapy solutions. The operating results of Hero Wellness Systems Inc. have been incorporated in the
consolidated financial statements of the Company. The non-controlling joint venture interest that were not attributable to the
Company have been reported separately. Cormo USA Inc. The Company entered into a letter
of intent with Cormo AG on October 25, 2018 to form a joint venture agreement for the Company to provide business development,
market research, sourcing, distribution and overall operations of Cormo AG’s exclusive unrestricted use of its patents and
licenses in North America. Cormo AG is in the business of producing and developing peat moss replacement, natural foam products
and technologies. On February 25, 2019 the joint venture shareholders’ agreement was finalized with a group of investors
whereby the Company holds 35% interest, Cormo AG holds 35% interest, Paul Meier holds 2.5% interest, Stefan Muehlbauer holds 2.5%
interest, and other investors hold an aggregate of 25% interest. As of the date of this report, the other investors contributed
an aggregate of $400,000 to the joint venture. The operating results of Cormo USA Inc. have been incorporated in the consolidated
financial statements of the Company. The non-controlling joint venture interest that were not attributable to the Company have
been reported separately.</t>
  </si>
  <si>
    <t>Income Tax Disclosure [Abstract]</t>
  </si>
  <si>
    <t>15. Income Taxes The following income tax do not include
amounts from the joint ventures. The Company does not file consolidated income tax returns. Income tax recovery differs from that
which would be expected from applying the effective tax rates to the net loss for the twelve months ended December 31, 2019 and
the seven months ended December 31, 2018 for the Company is as follows:
Dec 31, 2019 Dec 31, 2018
Net loss for the period $ (155,660 ) $ (281,179 )
Statutory and effective tax rate 21 % 21 %
Income tax expense (recovery) at the effective rate $ (32,689 ) $ (59,048 )
Permanent differences - 394
Timing differences - (74,106 )
Tax benefit deferred 32,689 132,760
Income tax recovery and income taxes recoverable $ - $ - The Company has accumulated net operating
losses for income taxes purposes of $1,413,644 of which $625,796 will expire beginning in 2032 and the balance of $787,848 is indefinite.
The components of the net deferred tax asset at December 31, 2019 and December 31, 2018 and the statutory tax rate and the effective
tax rate, and the amount of the valuation respectively, are scheduled below:
Dec 31 2019 Dec 31 2018
Tax losses carried forward $ 1,413,644 $ 1,257,984
Statutory and effective tax rate 21 % 21 %
Deferred tax asset 296,865 264,177
Valuation allowance (296,865 ) (264,177 )
Net deferred asset $ - $ - The change in the valuation allowance
for the period ended December 31, 2019 was $32,688. The change in valuation for years ended December 31, 2018 was $132,760 respectively. The Company file income tax returns
in the United States of America and in the State of Nevada. The Company maintains its office in the State of Florida and is subject
to state tax returns as well. At December 31, 2019, the Company is current with all its filings.</t>
  </si>
  <si>
    <t>Subsequent Events</t>
  </si>
  <si>
    <t>Subsequent Events [Abstract]</t>
  </si>
  <si>
    <t>16. Subsequent events The Company evaluated all events
and transactions that occurred after December 31, 2019 through the date the Company issued these financial statements and found
no other subsequent events that needed to be reported.</t>
  </si>
  <si>
    <t>Summary of Principal Accounting Policies (Policies)</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onsolidation</t>
  </si>
  <si>
    <t>Consolidation The consolidated financial statements
include the accounts of the Company’s joint ventures, Hero Wellness Systems Inc. (formerly Vitalizer Americas Inc.) and Cormo
USA Inc. The Company controls 55% of Hero Wellness Systems Inc. and 35% of Cormo USA Inc. Pursuant to Accounting Standards Codification
Topic 810, both of these companies are considered variable interest entities that requires the Company to consolidate. All intercompany
balances and transactions have been eliminated in the consolidation. The operating results of the joint ventures have been included
in the Company’s consolidated financial statements. The non-controlling interest that were not attributable to the Company
have been reported separately. (See Note 13, Note 14). Certain prior year amounts have
been re-conformed to current year presentation due to the change in fiscal year end and quarterly reporting periods.</t>
  </si>
  <si>
    <t>Segment Reporting</t>
  </si>
  <si>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ng ventures consist of Hero Wellness Systems, Cormo USA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net sales less cost of sales, general and administrative expenses and does not include
amortization of any sorts, stock-based compensation or any other charges (income), and interest. As at December 31, 2019, the Company
reported revenues for its consultancy work it performed and product sales from Hero Wellness Systems. There were no revenues from
Cormo USA.
For the twelve months ended For the twelve months ended
Dec 31, 2019 Dec 31, 2018
Net Sales
Sustainable Projects Group $ 95,986 $ 313,500
Hero Wellness Systems 6,080 -
Cormo USA - -
Total Sales $ 103,066 $ 313,500
Total Assets
Sustainable Projects Group $ 423,984 $ 913,156
Hero Wellness Systems 144,911 188,660
Cormo USA 684,635 1,087,500
Total Assets $ 1,253,530 $ 2,189,316 </t>
  </si>
  <si>
    <t>Foreign Currency Translations</t>
  </si>
  <si>
    <t>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t>
  </si>
  <si>
    <t>Cash and cash equivalents The Company considers all short-term
highly liquid investments that are readily convertible to known amounts of cash and have original maturities of three months or
less to be cash equivalents.</t>
  </si>
  <si>
    <t>Intangible assets</t>
  </si>
  <si>
    <t>Intangible assets Included in intangible asset is the
acquisition of the Gator Lotto App. The purchase includes the application for the Florida lotteries, all software rights to the
Gator Lotto App, the domain, etc. This is amortized over its estimated useful life of three years. The gross cost and accumulated
amortization of the intangible asset will be removed when the recorded amounts are fully amortized and the asset is no longer in
use. During the period ended December 31, 2018, the Company determined that an impairment of $168,000 was required. The Gator Lotto
App was re-valued to be $243,000 which approximate its market value. The Company currently does not have the resources to exploit
the app until it has the financial support and can hire key workers. The Company may consider selling this asset in the future. Included in the intangible asset
is also the exclusive license from Cormo AG for North America. The exclusive license includes, but not limited to, the intellectual
property, know-how, patent trade marks and all present and future process improvements, product applications and related know-how
from Cormo AG. The license is amortized over its estimated useful life of fifteen years. The amortization commenced January 1,
2019.</t>
  </si>
  <si>
    <t>Comprehensive income</t>
  </si>
  <si>
    <t>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twelve months period ended
December 31, 2019, there was $551,779 (December 31, 2018 - $68,911) of non-controlling interest that was reconciled to the net
loss and comprehensive loss presented in the statements of operations.</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t>
  </si>
  <si>
    <t>Website development costs</t>
  </si>
  <si>
    <t>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Concentration of credit risk</t>
  </si>
  <si>
    <t>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t>
  </si>
  <si>
    <t>Financial instruments</t>
  </si>
  <si>
    <t>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t>
  </si>
  <si>
    <t>Mineral property costs and impairment</t>
  </si>
  <si>
    <t>Mineral property costs and impairment All costs of acquisition and option
costs of mineral and property rights are capitalized upon acquisition. To determine if the capitalized mineral property costs
are in excess of their recoverable amount, the Company shall conduct periodic evaluation of the carrying value of the capitalized
costs based upon expected future cash flows and/or estimated salvage value in accordance to ASC 360-10-35-15 “Impairment
or Disposal of Long Lived Assets”. Exploration and pre-extraction expenditures shall be expensed until such time the Company
exits the exploration stage by establishing proven or probable reserves. Expenditures relating to exploration activities such
as drill programs to search for mineralized materials shall be expensed as incurred. Expenditures relating to pre-extraction activities
such as construction of mine, well fields, ion exchange facilities and disposal wells shall be expensed as incurred until such
time proven or probable reserves are established for a particular project, after which subsequent expenditures relating to mine
development activities for the particular project shall be capitalized as incurred. As at May 31, 2018, the Company recorded an
impairment of $276,318 for the mineral properties. At December 31, 2018, the Company sold and transferred all the mineral properties
claims to its original owner in exchange for the return of 1,052,631 common shares of the Company for cancellation.</t>
  </si>
  <si>
    <t>Fair value measurements</t>
  </si>
  <si>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si>
  <si>
    <t>Advertising and Promotion Costs</t>
  </si>
  <si>
    <t>Advertising and Promotion Costs The Company follows ASC 720 “Advertising
Costs” and expenses costs as incurred.</t>
  </si>
  <si>
    <t>Equity investments</t>
  </si>
  <si>
    <t>Equity investments The Company invests in equity securities
of public and non-public companies for business and strategic purposes. Investments in public companies are carried at fair value
based on quoted market prices. Investments in equity securities without readily determinable fair values are carried at cost,
minus impairment, if any.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nd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si>
  <si>
    <t>Revenue Recognition</t>
  </si>
  <si>
    <t>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from June 01, 2018 using the modified retrospective method.
Revenues for the year ended December 31, 2018 were not adjusted. The adoption of Topic 606 did not have a material impact to the
Company’s financial statements. The Company recognizes revenue when the Company transfers promised services to the customer.
The performance obligation is the monthly services rendered. The Company has one main revenue source which is providing consulting
services. Accordingly, the Company recognizes revenue from consulting services when the Company’s performance obligation
is complete. Where there is a contract for services, the Company performs the obligations and bills monthly for its services as
rendered. Where there is no contract, the Company performs the obligation and/or service and recognize revenues as provided. Even
though the Company entered into contract with the customer, the contract could be terminated at any time with notice. The Company
may receive payments from customers in advance of the satisfaction of performance obligations for services. These advance payments
are recognized as deferred revenue until the performance obligations are completed and then, recognized as revenues. The Company
has one contract with one related party customer with a time period required for notice of termination. Termination penalties
are non-substantive and can be performed by either party. As at December 31, 2019, most of the revenues were from related parties
except the revenue from Hero Wellness Systems.</t>
  </si>
  <si>
    <t>Accounts Receivables</t>
  </si>
  <si>
    <t>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19, the
Company believes there are no receivables considered uncollectible.</t>
  </si>
  <si>
    <t>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December 31, 2019, inventory consists of 3-D massage chairs
from Hero Wellness Systems Inc. of $62,077.</t>
  </si>
  <si>
    <t>Stock based compensation</t>
  </si>
  <si>
    <t>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t>
  </si>
  <si>
    <t>Operating Leases</t>
  </si>
  <si>
    <t>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has elected not to
recognize lease assets and lease liabilities for leases with an initial term of 12 months or less.</t>
  </si>
  <si>
    <t>Income taxes</t>
  </si>
  <si>
    <t>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19 and 2018.</t>
  </si>
  <si>
    <t>Recently Issued Accounting Pronouncements</t>
  </si>
  <si>
    <t>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t>
  </si>
  <si>
    <t>Summary of Principal Accounting Policies (Tables)</t>
  </si>
  <si>
    <t>Schedule of Segment Reporting</t>
  </si>
  <si>
    <t xml:space="preserve">For the twelve months ended For the twelve months ended
Dec 31, 2019 Dec 31, 2018
Net Sales
Sustainable Projects Group $ 95,986 $ 313,500
Hero Wellness Systems 6,080 -
Cormo USA - -
Total Sales $ 103,066 $ 313,500
Total Assets
Sustainable Projects Group $ 423,984 $ 913,156
Hero Wellness Systems 144,911 188,660
Cormo USA 684,635 1,087,500
Total Assets $ 1,253,530 $ 2,189,316 </t>
  </si>
  <si>
    <t>Prepaid Expenses and Deposits (Tables)</t>
  </si>
  <si>
    <t>Schedule of Prepaid Expenses and Deposits</t>
  </si>
  <si>
    <t xml:space="preserve">Dec 31, 2019 Dec 31, 2018
Prepaid expenses $ 7,521 $ 29,160
Deposit on lease 5,000 5,000
Total $ 12,521 $ 34,160 </t>
  </si>
  <si>
    <t>Assets (Tables)</t>
  </si>
  <si>
    <t>Schedule of Future Minimum Rental Payments for Operating Leases</t>
  </si>
  <si>
    <t xml:space="preserve">The following remaining annual minimum
lease commitments under the lease do not include CAM costs and taxes:
2020 $ 57,402
2021 14,449
$ 71,851
Amount representing interest (1,656 )
Lease obligation, net $ 70,195
Less current portion (55,830 )
Lease obligation - long term $ 14,365 </t>
  </si>
  <si>
    <t>Summary of Leasehold Improvements</t>
  </si>
  <si>
    <t xml:space="preserve">For Zurich office Dec 31, 2019 Dec 31, 2018
Cost $ - $ 35,000
Extinguishment - (29,750 )
Accumulated Depreciation - (5,250 )
Net $ - $ -
For Florida office Dec 31, 2019 Dec 31, 2018
Cost $ 6,072 $ 6,072
Accumulated Depreciation (3,134 ) (784 )
Net $ 2,938 $ 5,288 </t>
  </si>
  <si>
    <t>Schedule of Office Furniture and Equipment</t>
  </si>
  <si>
    <t xml:space="preserve">Furniture &amp; Equipment Dec 31, 2019 Dec 31, 2018
Cost $ 13,698 $ 13,698
Additions 1,394 -
Accumulated Depreciation (7,064 ) (2,137 )
Net $ 8,028 $ 11,561 </t>
  </si>
  <si>
    <t>Vehicle Lease [Member]</t>
  </si>
  <si>
    <t>Schedule of Right of Use Asset</t>
  </si>
  <si>
    <t xml:space="preserve">Right of Use Asset $ 22,724
Accum Amortization $ (17,517 )
$ 5,207 </t>
  </si>
  <si>
    <t>Office Lease [Member]</t>
  </si>
  <si>
    <t xml:space="preserve">Right of Use Asset $ 139,212
Accum Amortization $ (71,851 )
$ 67,361 </t>
  </si>
  <si>
    <t>Intangible Assets (Tables)</t>
  </si>
  <si>
    <t>Schedule of Amortization of Intangible Assets</t>
  </si>
  <si>
    <t xml:space="preserve">The amortization commenced January
1, 2019. The following is the amortization amounts for each of the next five years:
2020 $ 46,666
2021 $ 46,666
2022 $ 46,666
2023 $ 46,666
And thereafter $ 466,670 </t>
  </si>
  <si>
    <t>Summary of Intangible Assets</t>
  </si>
  <si>
    <t xml:space="preserve">Summary of intangibles:
Cost less Impairment Accumulated Depreciation Net
Gator Lotto App $ 243,000 $ 81,000 $ 162,000
License 700,000 46,666 653,334
Trademark 574 - 574
$ 943,574 $ 127,666 $ 815,908 </t>
  </si>
  <si>
    <t>Accounts Payable and Accrued Liabilities (Tables)</t>
  </si>
  <si>
    <t>Schedule of Accounts Payable and Accrued Liabilities</t>
  </si>
  <si>
    <t xml:space="preserve">Accounts payable and accrued liabilities
as of December 31, 2019 are summarized as follows:
Dec 31, 2019 Dec 31, 2018
Accrued audit fees $ 42,750 $ 53,500
Accrued accounting fees 26,000 50,500
Accrued legal fees 23,040 6,075
Accrued office expenses 30,537 33,845
Total $ 122,327 $ 143,920 </t>
  </si>
  <si>
    <t>Equity in Joint Venture, Non-Controlling Interest (Tables)</t>
  </si>
  <si>
    <t>Summary of Aggregate Non-Controlling Interest on Net Income</t>
  </si>
  <si>
    <t xml:space="preserve">Dec 31, 2019 Dec 31, 2018
For Hero Wellness Systems Inc. $ (103,035 ) $ (49,850 )
For Cormo USA Inc. (448,744 ) (19,061 )
Total non-controlling joint venture interest on net income current period $ (551,779 ) $ (68,911 )
For Hero Wellness Systems Inc. $ 156,450 $ 234,675
For Cormo USA Inc. 1,200,000 1,100,000
Total non-controlling joint venture interest in equity $ 1,356,450 $ 1,334,675
Less total non-controlling joint venture interest on net income in prior period (68,911 ) -
Less total non-controlling interest on net income (551,779 ) (68,911 )
Total non-controlling joint venture interest $ 735,760 $ 1,265,764 </t>
  </si>
  <si>
    <t>Hero Wellness Systems Inc [Member]</t>
  </si>
  <si>
    <t>Summary of Information on Joint Venture Non-Conrolling Interest</t>
  </si>
  <si>
    <t xml:space="preserve">Dec 31, 2019 Dec 31, 2018
Assets $ 109,709 $ 415,723
Liabilities (6,178 ) (5,000 )
Net Assets $ 103,531 $ 410,723
Revenues $ 8,743 $ -
Expenses (237,710 ) (110,777 )
Net Income $ (228,967 ) $ (110,777 )
Company’s joint venture interest portion on net income $ (125,932 ) $ (60,928 )
Company’s Capital contribution to joint venture $ 250,191 $ 51,000
Company’s joint venture interest portion in net assets $ 56,942 $ 225,897
Non-controlling joint venture interest on net income $ (103,035 ) $ (49,850 )
Total Equity of Joint Venture $ 443,275 $ 521,500
Company’s portion of the Joint Venture 286,825 286,825
Non-controlling interest portion in equity $ 156,450 $ 234,675 </t>
  </si>
  <si>
    <t>Cormo USA Inc. [Member]</t>
  </si>
  <si>
    <t xml:space="preserve">Dec 31, 2019 Dec 31, 2018
Assets $ 1,191,843 $ 1,787,500
Liabilities (11,543 ) (16,824 )
Net Assets $ 1,180,301 $ 1,770,676
Revenues $ - $ -
Expenses (690,375 ) (29,324 )
Net Income $ (690,375 ) $ (29,324 )
Company’s joint venture interest portion of net income $ (241,631 ) $ (10,264 )
Company’s Capital contribution to joint venture $ 247,647 $ -
Company’s joint venture interest share in net assets $ 413,105 $ 619,736
Non-controlling joint venture interest on net income $ (448,744 ) $ (19,061 )
Total equity of joint venture received $ 1,900,000 $ 1,800,000
Company’s portion of the joint venture 700,000 700,000
Non-controlling interest portion in equity $ 1,200,000 $ 1,100,000 </t>
  </si>
  <si>
    <t>Income Taxes (Tables)</t>
  </si>
  <si>
    <t>Schedule of Effective Income Tax Rate Reconciliation</t>
  </si>
  <si>
    <t xml:space="preserve">Dec 31, 2019 Dec 31, 2018
Net loss for the period $ (155,660 ) $ (281,179 )
Statutory and effective tax rate 21 % 21 %
Income tax expense (recovery) at the effective rate $ (32,689 ) $ (59,048 )
Permanent differences - 394
Timing differences - (74,106 )
Tax benefit deferred 32,689 132,760
Income tax recovery and income taxes recoverable $ - $ - </t>
  </si>
  <si>
    <t>Schedule of Deferred Tax Assets and Liabilities</t>
  </si>
  <si>
    <t xml:space="preserve">Dec 31 2019 Dec 31 2018
Tax losses carried forward $ 1,413,644 $ 1,257,984
Statutory and effective tax rate 21 % 21 %
Deferred tax asset 296,865 264,177
Valuation allowance (296,865 ) (264,177 )
Net deferred asset $ - $ - </t>
  </si>
  <si>
    <t>Going Concern (Details Narrative) - USD ($)</t>
  </si>
  <si>
    <t>Accumulated deficit</t>
  </si>
  <si>
    <t>Cash on hand</t>
  </si>
  <si>
    <t>Cash provided by (used in) operations</t>
  </si>
  <si>
    <t>Summary of Principal Accounting Policies (Details Narrative) - USD ($)</t>
  </si>
  <si>
    <t>May 31, 2018</t>
  </si>
  <si>
    <t>Impairment of market value</t>
  </si>
  <si>
    <t>Net loss attributed to non-controlling interest</t>
  </si>
  <si>
    <t>Cancellation of shares</t>
  </si>
  <si>
    <t>Accounts receivables</t>
  </si>
  <si>
    <t>Inventory, net</t>
  </si>
  <si>
    <t>Gator Lotto App [Member]</t>
  </si>
  <si>
    <t>Revalue of intangible asset</t>
  </si>
  <si>
    <t>Ownership interest, percentage</t>
  </si>
  <si>
    <t>55.00%</t>
  </si>
  <si>
    <t>35.00%</t>
  </si>
  <si>
    <t>Summary of Principal Accounting Policies - Schedule of Segment Reporting (Details) - USD ($)</t>
  </si>
  <si>
    <t>Total Sales</t>
  </si>
  <si>
    <t>Total Assets</t>
  </si>
  <si>
    <t>Sustainable Projects Group [Member]</t>
  </si>
  <si>
    <t>Hero Wellness Systems [Member]</t>
  </si>
  <si>
    <t>Cormo USA [Member]</t>
  </si>
  <si>
    <t>Note Receivable (Details Narrative)</t>
  </si>
  <si>
    <t>May 31, 2018USD ($)</t>
  </si>
  <si>
    <t>May 31, 2018EUR (€)</t>
  </si>
  <si>
    <t>Jan. 18, 2018USD ($)</t>
  </si>
  <si>
    <t>Jul. 25, 2017USD ($)</t>
  </si>
  <si>
    <t>Jul. 25, 2017EUR (€)</t>
  </si>
  <si>
    <t>Jun. 28, 2017USD ($)</t>
  </si>
  <si>
    <t>Dec. 31, 2019USD ($)</t>
  </si>
  <si>
    <t>Dec. 31, 2018USD ($)</t>
  </si>
  <si>
    <t>Notes receivable</t>
  </si>
  <si>
    <t>Debt instrument interest rate</t>
  </si>
  <si>
    <t>3.50%</t>
  </si>
  <si>
    <t>Debt instrument maturity date</t>
  </si>
  <si>
    <t>Mar. 15,
		2022</t>
  </si>
  <si>
    <t>Note receivable and accrued interest totaling</t>
  </si>
  <si>
    <t>Business Development Services [Member] | Amixca AG [Member]</t>
  </si>
  <si>
    <t>Agreement term</t>
  </si>
  <si>
    <t>3 years</t>
  </si>
  <si>
    <t>Prepayment as consulting fees</t>
  </si>
  <si>
    <t>Return of deposit, description</t>
  </si>
  <si>
    <t>The consulting agreement was annulled and Amixca AG agreed to return the deposit with a payment schedule spanning over a year, beginning July 5, 2019 of $20,000 and thereafter, the first of every month of $15,455 until the full $190,000 has been repaid.</t>
  </si>
  <si>
    <t>Remaining amount to be receivables</t>
  </si>
  <si>
    <t>Business Development Services [Member] | Amixca AG [Member] | Beginning of July 5, 2019 [Member]</t>
  </si>
  <si>
    <t>Notes receivables - related party</t>
  </si>
  <si>
    <t>Business Development Services [Member] | Amixca AG [Member] | First of Every Month Until Full Repayment [Member]</t>
  </si>
  <si>
    <t>Share Purchase Agreement [Member] | Flin Ventures AG [Member]</t>
  </si>
  <si>
    <t>Number of shares purchased value</t>
  </si>
  <si>
    <t>Number of shares buy back on outstanding bonds issued</t>
  </si>
  <si>
    <t>Proceeds from sale of investments held for sale</t>
  </si>
  <si>
    <t>Share Purchase Agreement [Member] | Flin Ventures AG [Member] | EUR [Member]</t>
  </si>
  <si>
    <t>Number of shares purchased value | €</t>
  </si>
  <si>
    <t>Number of shares buy back on outstanding bonds issued | €</t>
  </si>
  <si>
    <t>Proceeds from sale of investments held for sale | €</t>
  </si>
  <si>
    <t>Investments (Details Narrative) - USD ($)</t>
  </si>
  <si>
    <t>Dec. 26, 2018</t>
  </si>
  <si>
    <t>Jan. 30, 2018</t>
  </si>
  <si>
    <t>Jan. 18, 2018</t>
  </si>
  <si>
    <t>Jul. 06, 2017</t>
  </si>
  <si>
    <t>Number of shares issued during period, value</t>
  </si>
  <si>
    <t>Falcon Projects AG [Member]</t>
  </si>
  <si>
    <t>Number of shares acquired during period, shares</t>
  </si>
  <si>
    <t>10.00%</t>
  </si>
  <si>
    <t>Number of shares issued during period</t>
  </si>
  <si>
    <t>SP Group [Member]</t>
  </si>
  <si>
    <t>Acquire ownership percentage</t>
  </si>
  <si>
    <t>20.00%</t>
  </si>
  <si>
    <t>Number of shares issued in exchange of common stock</t>
  </si>
  <si>
    <t>Fair value of the shares at the time of the transaction</t>
  </si>
  <si>
    <t>Declared dividends receive percentage</t>
  </si>
  <si>
    <t>25.00%</t>
  </si>
  <si>
    <t>Proceeds from sale of equity investment</t>
  </si>
  <si>
    <t>Gain from sale of ownership investment</t>
  </si>
  <si>
    <t>Prepaid Expenses and Deposits (Details Narrative)</t>
  </si>
  <si>
    <t>Jun. 23, 2017USD ($)$ / sharesshares</t>
  </si>
  <si>
    <t>Jul. 06, 2017$ / shares</t>
  </si>
  <si>
    <t>Jun. 23, 2017CHF (SFr)</t>
  </si>
  <si>
    <t>Loss on acquisition of deposit | $</t>
  </si>
  <si>
    <t>Office sublease, term</t>
  </si>
  <si>
    <t>10 years</t>
  </si>
  <si>
    <t>Shares issued price per share | $ / shares</t>
  </si>
  <si>
    <t>Mr. Greising [Member]</t>
  </si>
  <si>
    <t>Stock issued during period restricted stock, shares | shares</t>
  </si>
  <si>
    <t>Lease terminated date</t>
  </si>
  <si>
    <t>Jun. 30,
		2027</t>
  </si>
  <si>
    <t>Stock issued during period restricted stock | $</t>
  </si>
  <si>
    <t>Stock issued during period restricted stock were cancelled | shares</t>
  </si>
  <si>
    <t>CHF [Member]</t>
  </si>
  <si>
    <t>Deposit on lease (CHF) | SFr</t>
  </si>
  <si>
    <t>Prepaid Expenses and Deposits - Schedule of Prepaid Expenses and Deposits (Details) - USD ($)</t>
  </si>
  <si>
    <t>Deposit on lease</t>
  </si>
  <si>
    <t>Assets (Details Narrative) - USD ($)</t>
  </si>
  <si>
    <t>Jun. 18, 2018</t>
  </si>
  <si>
    <t>Jun. 12, 2018</t>
  </si>
  <si>
    <t>Operating lease, right of use asset</t>
  </si>
  <si>
    <t>Current portion lease liability</t>
  </si>
  <si>
    <t>Non-current portion lease liability</t>
  </si>
  <si>
    <t>Leasehold improvements</t>
  </si>
  <si>
    <t>Leasehold Improvements [Member]</t>
  </si>
  <si>
    <t>Stock issued during period restricted stock</t>
  </si>
  <si>
    <t>Office lease, termination date</t>
  </si>
  <si>
    <t>Dec. 31,
		2018</t>
  </si>
  <si>
    <t>Leasehold improvements, write down</t>
  </si>
  <si>
    <t>Office Furniture and Equipment [Member]</t>
  </si>
  <si>
    <t>Office furniture and equipment, useful life</t>
  </si>
  <si>
    <t>First Year [Member]</t>
  </si>
  <si>
    <t>Monthly rental expense</t>
  </si>
  <si>
    <t>Annual monthly base rent</t>
  </si>
  <si>
    <t>Second Year [Member]</t>
  </si>
  <si>
    <t>Third Year [Member]</t>
  </si>
  <si>
    <t>Right of Use Asset - Vehicle Lease [Member]</t>
  </si>
  <si>
    <t>Operating lease, term of contract</t>
  </si>
  <si>
    <t>2 years</t>
  </si>
  <si>
    <t>Upfront payment obligation, amount</t>
  </si>
  <si>
    <t>Right of Use Asset - Office Lease [Member]</t>
  </si>
  <si>
    <t>Operating lease, term description</t>
  </si>
  <si>
    <t>Office lease commences September 01, 2018 through to March 31, 2021.</t>
  </si>
  <si>
    <t>Office lease liability</t>
  </si>
  <si>
    <t>Lease annual rate percentage</t>
  </si>
  <si>
    <t>Assets - Schedule of Right of Use Asset (Details) - USD ($)</t>
  </si>
  <si>
    <t>Right of Use Asset, net</t>
  </si>
  <si>
    <t>Right of Use Asset, gross</t>
  </si>
  <si>
    <t>Accumulated Amortization</t>
  </si>
  <si>
    <t>Assets - Schedule of Future Minimum Rental Payments for Operating Leases (Details) - USD ($)</t>
  </si>
  <si>
    <t>Less current portion</t>
  </si>
  <si>
    <t>Lease obligation - long term</t>
  </si>
  <si>
    <t>2020</t>
  </si>
  <si>
    <t>2021</t>
  </si>
  <si>
    <t>Total lease payments</t>
  </si>
  <si>
    <t>Amount representing interest</t>
  </si>
  <si>
    <t>Lease obligation, net</t>
  </si>
  <si>
    <t>Assets - Summary of Leasehold Improvements (Details) - USD ($)</t>
  </si>
  <si>
    <t>Leasehold Improvements, Net</t>
  </si>
  <si>
    <t>Zurich Office [Member]</t>
  </si>
  <si>
    <t>Leasehold Improvements, Cost</t>
  </si>
  <si>
    <t>Leasehold Improvements, Extinguishment</t>
  </si>
  <si>
    <t>Leasehold Improvements, Accumulated Depreciation</t>
  </si>
  <si>
    <t>Florida Office [Member]</t>
  </si>
  <si>
    <t>Assets - Schedule of Office Furniture and Equipment (Details) - USD ($)</t>
  </si>
  <si>
    <t>Property, Plant And Equipment, Net</t>
  </si>
  <si>
    <t>Property, Plant And Equipment, Cost</t>
  </si>
  <si>
    <t>Property, Plant And Equipment, Additions</t>
  </si>
  <si>
    <t>Accumulated Depreciation</t>
  </si>
  <si>
    <t>Mineral Properties (Details Narrative)</t>
  </si>
  <si>
    <t>Dec. 31, 2018USD ($)shares</t>
  </si>
  <si>
    <t>Mar. 13, 2017USD ($)$ / sharesshares</t>
  </si>
  <si>
    <t>Dec. 31, 2019ahaInteger</t>
  </si>
  <si>
    <t>Mineral properties description</t>
  </si>
  <si>
    <t>The Company had an interest in 13 mineral claims. All the mineral claims were contiguous. Nine (9) of the mineral claims were freehold patented mineral claims and the other four (4) mineral claims were unpatented Crown Land claims. The combined claims make up an area of 336 hectares which was equivalent to approximately 810 acres.</t>
  </si>
  <si>
    <t>Number of mineral properties | Integer</t>
  </si>
  <si>
    <t>Number of freehold patented mineral claims | Integer</t>
  </si>
  <si>
    <t>Number of unpatented mineral claims | Integer</t>
  </si>
  <si>
    <t>Combined claims make up area | ha</t>
  </si>
  <si>
    <t>Area of land | a</t>
  </si>
  <si>
    <t>Number of restricted shares returned back to treasury and cancelled | shares</t>
  </si>
  <si>
    <t>Number of restricted shares re-acquired | shares</t>
  </si>
  <si>
    <t>Impairment of mineral properties | $</t>
  </si>
  <si>
    <t>Restricted Common Stock [Member]</t>
  </si>
  <si>
    <t>Stock issued during period restricted stock | shares</t>
  </si>
  <si>
    <t>Stock issued during period restricted stock, value | $</t>
  </si>
  <si>
    <t>Intangible Assets (Details Narrative) - USD ($)</t>
  </si>
  <si>
    <t>May 25, 2018</t>
  </si>
  <si>
    <t>License agreement value</t>
  </si>
  <si>
    <t>Estimated useful live of license</t>
  </si>
  <si>
    <t>15 years</t>
  </si>
  <si>
    <t>License interest to joint ventures</t>
  </si>
  <si>
    <t>Global Gaming Media Inc [Member] | Gator Lotto App [Member]</t>
  </si>
  <si>
    <t>Stock issued during period restricted stock, shares</t>
  </si>
  <si>
    <t>Development costs incurred during period</t>
  </si>
  <si>
    <t>Intangible Assets - Schedule of Amortization of Intangible Assets (Details)</t>
  </si>
  <si>
    <t>2022</t>
  </si>
  <si>
    <t>2023</t>
  </si>
  <si>
    <t>And thereafter</t>
  </si>
  <si>
    <t>Intangible Assets - Summary of Intangible Assets (Details)</t>
  </si>
  <si>
    <t>Cost</t>
  </si>
  <si>
    <t>Net</t>
  </si>
  <si>
    <t>License [Member]</t>
  </si>
  <si>
    <t>Trademark [Member]</t>
  </si>
  <si>
    <t>Accounts Payable and Accrued Liabilities - Schedule of Accounts Payable and Accrued Liabilities (Details) - USD ($)</t>
  </si>
  <si>
    <t>Accrued audit fees</t>
  </si>
  <si>
    <t>Accrued accounting fees</t>
  </si>
  <si>
    <t>Accrued legal fees</t>
  </si>
  <si>
    <t>Accrued office expenses</t>
  </si>
  <si>
    <t>Notes Payable (Details Narrative) - USD ($)</t>
  </si>
  <si>
    <t>Jul. 12, 2019</t>
  </si>
  <si>
    <t>Mar. 01, 2019</t>
  </si>
  <si>
    <t>Jun. 28, 2017</t>
  </si>
  <si>
    <t>Jul. 11, 2019</t>
  </si>
  <si>
    <t>Accrued interest</t>
  </si>
  <si>
    <t>Shareholders [Member]</t>
  </si>
  <si>
    <t>Closing price of stock</t>
  </si>
  <si>
    <t>Loan Agreement [Member]</t>
  </si>
  <si>
    <t>Loan Agreement [Member] | Shareholders [Member]</t>
  </si>
  <si>
    <t>Debt instrument, face amount</t>
  </si>
  <si>
    <t>Apr. 15,
		2022</t>
  </si>
  <si>
    <t>Convertible Loan Agreement [Member]</t>
  </si>
  <si>
    <t>Convertible Loan Agreement [Member] | Chief Executive Officer [Member]</t>
  </si>
  <si>
    <t>3.00%</t>
  </si>
  <si>
    <t>Jul. 12,
		2022</t>
  </si>
  <si>
    <t>Conversion price per share</t>
  </si>
  <si>
    <t>Common Stock (Details Narrative) - USD ($)</t>
  </si>
  <si>
    <t>3 Months Ended</t>
  </si>
  <si>
    <t>Common stock, shares outstanding</t>
  </si>
  <si>
    <t>Warrants outstanding</t>
  </si>
  <si>
    <t>Stock options outstanding</t>
  </si>
  <si>
    <t>Number of shares issued during the period</t>
  </si>
  <si>
    <t>Acquisition percentage</t>
  </si>
  <si>
    <t>Number of shares issued for acquisition, shares</t>
  </si>
  <si>
    <t>Stock issued during settlement of debt</t>
  </si>
  <si>
    <t>Stock issued during settlement of debt, shares</t>
  </si>
  <si>
    <t>CHF [Member] | Workplan Holding AG [Member]</t>
  </si>
  <si>
    <t>Number of restricted shares issued</t>
  </si>
  <si>
    <t>Restricted Shares [Member]</t>
  </si>
  <si>
    <t>Cancellation of restricted shares</t>
  </si>
  <si>
    <t>Cancellation of restricted shares, value</t>
  </si>
  <si>
    <t>Impairment of asset</t>
  </si>
  <si>
    <t>Office Lease [Member] | CHF [Member]</t>
  </si>
  <si>
    <t>Common Stock One [Member]</t>
  </si>
  <si>
    <t>Sale of common stock for cash</t>
  </si>
  <si>
    <t>Sale of common stock for cash, price per share</t>
  </si>
  <si>
    <t>Common Stock Two [Member]</t>
  </si>
  <si>
    <t>Common Stock Three [Member]</t>
  </si>
  <si>
    <t>Equity in Joint Venture, Non-Controlling Interest (Details Narrative) - USD ($)</t>
  </si>
  <si>
    <t>Total non-controlling interest on net income</t>
  </si>
  <si>
    <t>Total aggregate non-controlling interest in equity</t>
  </si>
  <si>
    <t>Ownership interest percentage</t>
  </si>
  <si>
    <t>Equity in Joint Venture, Non-Controlling Interest - Summary of Information on Joint Venture Non-Conrolling Interest (Details) - USD ($)</t>
  </si>
  <si>
    <t>Non-controlling joint venture interest on net income</t>
  </si>
  <si>
    <t>Liabilities</t>
  </si>
  <si>
    <t>Net Assets</t>
  </si>
  <si>
    <t>Expenses</t>
  </si>
  <si>
    <t>Net Income</t>
  </si>
  <si>
    <t>Company's joint venture interest portion on net income</t>
  </si>
  <si>
    <t>Company's Capital contribution to joint venture</t>
  </si>
  <si>
    <t>Company's joint venture interest portion/share in net assets</t>
  </si>
  <si>
    <t>Total Equity of Joint Venture received</t>
  </si>
  <si>
    <t>Company's portion of the Joint Venture</t>
  </si>
  <si>
    <t>Non-controlling interest portion in equity</t>
  </si>
  <si>
    <t>Equity in Joint Venture, Non-Controlling Interest - Summary of Aggregate Non-Controlling Interest on Net Income (Details) - USD ($)</t>
  </si>
  <si>
    <t>Jun. 30, 2019</t>
  </si>
  <si>
    <t>Total non-controlling joint venture interest on net income current period</t>
  </si>
  <si>
    <t>Total non-controlling joint venture interest in equity</t>
  </si>
  <si>
    <t>Less total non-controlling joint venture interest on net income in prior period</t>
  </si>
  <si>
    <t>Less total non-controlling interest on net income</t>
  </si>
  <si>
    <t>Total non-controlling joint venture interest</t>
  </si>
  <si>
    <t>Related Party Transactions (Details Narrative)</t>
  </si>
  <si>
    <t>Aug. 07, 2019USD ($)</t>
  </si>
  <si>
    <t>Jul. 12, 2019USD ($)$ / shares</t>
  </si>
  <si>
    <t>Feb. 25, 2019USD ($)</t>
  </si>
  <si>
    <t>Dec. 26, 2018USD ($)</t>
  </si>
  <si>
    <t>May 25, 2018USD ($)$ / sharesshares</t>
  </si>
  <si>
    <t>May 02, 2018USD ($)</t>
  </si>
  <si>
    <t>Jul. 06, 2017USD ($)$ / sharesshares</t>
  </si>
  <si>
    <t>Mar. 13, 2017$ / sharesshares</t>
  </si>
  <si>
    <t>Apr. 14, 2020USD ($)</t>
  </si>
  <si>
    <t>Dec. 31, 2019USD ($)$ / sharesshares</t>
  </si>
  <si>
    <t>Dec. 31, 2018USD ($)Integer$ / sharesshares</t>
  </si>
  <si>
    <t>May 31, 2018USD ($)$ / sharesshares</t>
  </si>
  <si>
    <t>May 31, 2018CHF (SFr)shares</t>
  </si>
  <si>
    <t>May 31, 2017shares</t>
  </si>
  <si>
    <t>Jul. 11, 2019$ / shares</t>
  </si>
  <si>
    <t>Sep. 29, 2018</t>
  </si>
  <si>
    <t>May 31, 2018CHF (SFr)</t>
  </si>
  <si>
    <t>Amount due to a related party</t>
  </si>
  <si>
    <t>Consulting revenue</t>
  </si>
  <si>
    <t>SP Group (Europe) AG [Member]</t>
  </si>
  <si>
    <t>Sale of ownership transaction amount</t>
  </si>
  <si>
    <t>Global Gaming Media Inc [Member]</t>
  </si>
  <si>
    <t>Receivables from Shareholder [Member]</t>
  </si>
  <si>
    <t>Proceeds from related party</t>
  </si>
  <si>
    <t>Alimex Gmbh [Member]</t>
  </si>
  <si>
    <t>Jun. 28,
		2022</t>
  </si>
  <si>
    <t>Balance and interest</t>
  </si>
  <si>
    <t>Sale of ownership interest percentage</t>
  </si>
  <si>
    <t>Gain on sale of ownership interest</t>
  </si>
  <si>
    <t>Joint Venture [Member]</t>
  </si>
  <si>
    <t>Restricted Common Stock [Member] | Global Gaming Media Inc [Member]</t>
  </si>
  <si>
    <t>Number of shares issued for acquisition, shares | shares</t>
  </si>
  <si>
    <t>Number of shares acquired during period</t>
  </si>
  <si>
    <t>Restricted Common Stock [Member] | SP Group (Europe) AG [Member]</t>
  </si>
  <si>
    <t>Workplan Holdings Inc [Member]</t>
  </si>
  <si>
    <t>Notes payable</t>
  </si>
  <si>
    <t>4.00%</t>
  </si>
  <si>
    <t>Debt conversion price | $ / shares</t>
  </si>
  <si>
    <t>Number of shares issued during period | shares</t>
  </si>
  <si>
    <t>Workplan Holdings Inc [Member] | Restricted Common Stock [Member]</t>
  </si>
  <si>
    <t>Number of shares sold during period | shares</t>
  </si>
  <si>
    <t>Number of separate private transactions | Integer</t>
  </si>
  <si>
    <t>SP Group (Europe) AG [Member] | Restricted Common Stock [Member]</t>
  </si>
  <si>
    <t>Workplan Holding Inc., [Member]</t>
  </si>
  <si>
    <t>1.10%</t>
  </si>
  <si>
    <t>Cormo AG [Member]</t>
  </si>
  <si>
    <t>Share Purchase Agreement [Member] | Workplan Holdings Inc [Member]</t>
  </si>
  <si>
    <t>Number of stock issued in settlement of debt</t>
  </si>
  <si>
    <t>Share Purchase Agreement [Member] | Workplan Holdings AG [Member]</t>
  </si>
  <si>
    <t>Share Purchase Agreement [Member] | Workplan Holdings AG [Member] | CHF [Member]</t>
  </si>
  <si>
    <t>Number of stock issued in settlement of debt | SFr</t>
  </si>
  <si>
    <t>Loan payable | SFr</t>
  </si>
  <si>
    <t>Repayment of related party</t>
  </si>
  <si>
    <t>Fully repaid to related party</t>
  </si>
  <si>
    <t>Business Development Services [Member] | Amixca AG [Member] | Receivables from Shareholder [Member]</t>
  </si>
  <si>
    <t>Business Development Services [Member] | Beginning of July 5, 2019 [Member] | Amixca AG [Member]</t>
  </si>
  <si>
    <t>Consulting Agreement [Member] | SP Group (Europe) AG [Member]</t>
  </si>
  <si>
    <t>Related party, agreement description</t>
  </si>
  <si>
    <t xml:space="preserve">SP Group (Europe) AG and the Company share a common majority shareholder. The Company entered into a 3 year consulting agreement with SP Group (Europe) AG whereby the Company will provide advisory and consulting services commencing May 1, 2017. This consulting agreement was terminated in August 2018.  </t>
  </si>
  <si>
    <t>New Consulting Agreement [Member] | SP Group (Europe) AG [Member]</t>
  </si>
  <si>
    <t>A new consulting agreement was entered on June 27, 2018 for a two year period commencing July 1, 2018 and ending June 30, 2020 in which SP Group (Europe) AG agrees to pay the Company $40,000 per month for financial research, due diligence services, and presentation materials for developmental prospects.</t>
  </si>
  <si>
    <t>Assignment of Receivables [Member] | Subsequent Event [Member]</t>
  </si>
  <si>
    <t>Assignment expenses</t>
  </si>
  <si>
    <t>Assignment of Receivables [Member] | Receivables from Shareholder [Member]</t>
  </si>
  <si>
    <t>Payment in return for accrued interest</t>
  </si>
  <si>
    <t>Florida [Member]</t>
  </si>
  <si>
    <t>Website maintenance</t>
  </si>
  <si>
    <t>Communication expenses</t>
  </si>
  <si>
    <t>Director [Member]</t>
  </si>
  <si>
    <t>Pocket expenses</t>
  </si>
  <si>
    <t>Payments of rent</t>
  </si>
  <si>
    <t>Two Director [Member]</t>
  </si>
  <si>
    <t>Officer [Member]</t>
  </si>
  <si>
    <t>Shareholder [Member]</t>
  </si>
  <si>
    <t>Shareholder [Member] | Workplan Holdings Inc [Member]</t>
  </si>
  <si>
    <t>Director and Officer [Member]</t>
  </si>
  <si>
    <t>Office expenses</t>
  </si>
  <si>
    <t>Shareholders [Member] | Workplan Holdings Inc [Member]</t>
  </si>
  <si>
    <t>Shareholders [Member] | Workplan Holdings Inc [Member] | May 31, 2017 [Member]</t>
  </si>
  <si>
    <t>Related party transaction</t>
  </si>
  <si>
    <t>Chief Executive Officer [Member] | Convertible Loan Agreement [Member]</t>
  </si>
  <si>
    <t>Former Sole Officer and Director [Member] | Workplan Holdings Inc [Member]</t>
  </si>
  <si>
    <t>Stefan Muehlbauer [Member]</t>
  </si>
  <si>
    <t>2.50%</t>
  </si>
  <si>
    <t>13.10%</t>
  </si>
  <si>
    <t>Paul Meier [Member]</t>
  </si>
  <si>
    <t>19.70%</t>
  </si>
  <si>
    <t>Kurt Muehlbauer [Member]</t>
  </si>
  <si>
    <t>6.50%</t>
  </si>
  <si>
    <t>15.00%</t>
  </si>
  <si>
    <t>Christopher Grunder [Member]</t>
  </si>
  <si>
    <t>Other Investors [Member]</t>
  </si>
  <si>
    <t>Interest in joint venture</t>
  </si>
  <si>
    <t>Income Taxes (Details Narrative) - USD ($)</t>
  </si>
  <si>
    <t>7 Months Ended</t>
  </si>
  <si>
    <t>Net operating loss</t>
  </si>
  <si>
    <t>Income tax expiration, description</t>
  </si>
  <si>
    <t>The Company has accumulated net operating losses for income taxes purposes of $1,413,644 of which $625,796 will expire beginning in 2032 and the balance of $787,848 is indefinite.</t>
  </si>
  <si>
    <t>Change in valuation allowance</t>
  </si>
  <si>
    <t>Indefinite [Member]</t>
  </si>
  <si>
    <t>Income Taxes - Schedule of Effective Income Tax Rate Reconciliation (Details) - USD ($)</t>
  </si>
  <si>
    <t>Net loss for the period</t>
  </si>
  <si>
    <t>Statutory and effective tax rate</t>
  </si>
  <si>
    <t>21.00%</t>
  </si>
  <si>
    <t>Income tax expense (recovery) at the effective rate</t>
  </si>
  <si>
    <t>Permanent differences</t>
  </si>
  <si>
    <t>Timing differences</t>
  </si>
  <si>
    <t>Tax benefit deferred</t>
  </si>
  <si>
    <t>Income tax recovery and income taxes recoverable</t>
  </si>
  <si>
    <t>Income Taxes - Schedule of Deferred Tax Assets and Liabilities (Details) - USD ($)</t>
  </si>
  <si>
    <t>Tax losses carried forward</t>
  </si>
  <si>
    <t>Deferred tax asset</t>
  </si>
  <si>
    <t>Valuation allowance</t>
  </si>
  <si>
    <t>Net deferred asse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7414191</v>
      </c>
    </row>
    <row r="19" spans="1:4">
      <c r="A19" s="4" t="s">
        <v>31</v>
      </c>
      <c r="C19" s="6" t="n">
        <v>764811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8992</v>
      </c>
      <c r="C3" s="5" t="n">
        <v>249675</v>
      </c>
    </row>
    <row r="4" spans="1:3">
      <c r="A4" s="4" t="s">
        <v>40</v>
      </c>
      <c r="B4" s="6" t="n">
        <v>132273</v>
      </c>
      <c r="C4" s="6" t="n">
        <v>596535</v>
      </c>
    </row>
    <row r="5" spans="1:3">
      <c r="A5" s="4" t="s">
        <v>41</v>
      </c>
      <c r="B5" s="4" t="s">
        <v>42</v>
      </c>
      <c r="C5" s="6" t="n">
        <v>10692</v>
      </c>
    </row>
    <row r="6" spans="1:3">
      <c r="A6" s="4" t="s">
        <v>43</v>
      </c>
      <c r="B6" s="6" t="n">
        <v>62077</v>
      </c>
      <c r="C6" s="4" t="s">
        <v>42</v>
      </c>
    </row>
    <row r="7" spans="1:3">
      <c r="A7" s="4" t="s">
        <v>44</v>
      </c>
      <c r="B7" s="6" t="n">
        <v>12521</v>
      </c>
      <c r="C7" s="6" t="n">
        <v>34160</v>
      </c>
    </row>
    <row r="8" spans="1:3">
      <c r="A8" s="4" t="s">
        <v>45</v>
      </c>
      <c r="B8" s="6" t="n">
        <v>275863</v>
      </c>
      <c r="C8" s="6" t="n">
        <v>891062</v>
      </c>
    </row>
    <row r="9" spans="1:3">
      <c r="A9" s="3" t="s">
        <v>46</v>
      </c>
    </row>
    <row r="10" spans="1:3">
      <c r="A10" s="4" t="s">
        <v>47</v>
      </c>
      <c r="B10" s="4" t="s">
        <v>42</v>
      </c>
      <c r="C10" s="6" t="n">
        <v>200000</v>
      </c>
    </row>
    <row r="11" spans="1:3">
      <c r="A11" s="4" t="s">
        <v>48</v>
      </c>
      <c r="B11" s="6" t="n">
        <v>72568</v>
      </c>
      <c r="C11" s="6" t="n">
        <v>137819</v>
      </c>
    </row>
    <row r="12" spans="1:3">
      <c r="A12" s="4" t="s">
        <v>49</v>
      </c>
      <c r="B12" s="6" t="n">
        <v>8028</v>
      </c>
      <c r="C12" s="6" t="n">
        <v>11561</v>
      </c>
    </row>
    <row r="13" spans="1:3">
      <c r="A13" s="4" t="s">
        <v>50</v>
      </c>
      <c r="B13" s="6" t="n">
        <v>2938</v>
      </c>
      <c r="C13" s="6" t="n">
        <v>5288</v>
      </c>
    </row>
    <row r="14" spans="1:3">
      <c r="A14" s="4" t="s">
        <v>51</v>
      </c>
      <c r="B14" s="6" t="n">
        <v>815908</v>
      </c>
      <c r="C14" s="6" t="n">
        <v>943000</v>
      </c>
    </row>
    <row r="15" spans="1:3">
      <c r="A15" s="4" t="s">
        <v>52</v>
      </c>
      <c r="B15" s="6" t="n">
        <v>1175305</v>
      </c>
      <c r="C15" s="6" t="n">
        <v>2188730</v>
      </c>
    </row>
    <row r="16" spans="1:3">
      <c r="A16" s="3" t="s">
        <v>53</v>
      </c>
    </row>
    <row r="17" spans="1:3">
      <c r="A17" s="4" t="s">
        <v>54</v>
      </c>
      <c r="B17" s="6" t="n">
        <v>122327</v>
      </c>
      <c r="C17" s="6" t="n">
        <v>143920</v>
      </c>
    </row>
    <row r="18" spans="1:3">
      <c r="A18" s="4" t="s">
        <v>55</v>
      </c>
      <c r="B18" s="6" t="n">
        <v>3750</v>
      </c>
      <c r="C18" s="6" t="n">
        <v>1200</v>
      </c>
    </row>
    <row r="19" spans="1:3">
      <c r="A19" s="4" t="s">
        <v>56</v>
      </c>
      <c r="B19" s="6" t="n">
        <v>36332</v>
      </c>
      <c r="C19" s="6" t="n">
        <v>12068</v>
      </c>
    </row>
    <row r="20" spans="1:3">
      <c r="A20" s="4" t="s">
        <v>57</v>
      </c>
      <c r="B20" s="6" t="n">
        <v>19403</v>
      </c>
      <c r="C20" s="6" t="n">
        <v>5685</v>
      </c>
    </row>
    <row r="21" spans="1:3">
      <c r="A21" s="4" t="s">
        <v>58</v>
      </c>
      <c r="B21" s="6" t="n">
        <v>55830</v>
      </c>
      <c r="C21" s="6" t="n">
        <v>52359</v>
      </c>
    </row>
    <row r="22" spans="1:3">
      <c r="A22" s="4" t="s">
        <v>59</v>
      </c>
      <c r="B22" s="6" t="n">
        <v>1750</v>
      </c>
      <c r="C22" s="4" t="s">
        <v>42</v>
      </c>
    </row>
    <row r="23" spans="1:3">
      <c r="A23" s="4" t="s">
        <v>60</v>
      </c>
      <c r="B23" s="6" t="n">
        <v>239392</v>
      </c>
      <c r="C23" s="6" t="n">
        <v>215232</v>
      </c>
    </row>
    <row r="24" spans="1:3">
      <c r="A24" s="3" t="s">
        <v>61</v>
      </c>
    </row>
    <row r="25" spans="1:3">
      <c r="A25" s="4" t="s">
        <v>62</v>
      </c>
      <c r="B25" s="6" t="n">
        <v>50000</v>
      </c>
      <c r="C25" s="4" t="s">
        <v>42</v>
      </c>
    </row>
    <row r="26" spans="1:3">
      <c r="A26" s="4" t="s">
        <v>63</v>
      </c>
      <c r="B26" s="6" t="n">
        <v>20000</v>
      </c>
      <c r="C26" s="4" t="s">
        <v>42</v>
      </c>
    </row>
    <row r="27" spans="1:3">
      <c r="A27" s="4" t="s">
        <v>64</v>
      </c>
      <c r="B27" s="6" t="n">
        <v>14365</v>
      </c>
      <c r="C27" s="6" t="n">
        <v>70195</v>
      </c>
    </row>
    <row r="28" spans="1:3">
      <c r="A28" s="4" t="s">
        <v>65</v>
      </c>
      <c r="B28" s="6" t="n">
        <v>84365</v>
      </c>
      <c r="C28" s="6" t="n">
        <v>70195</v>
      </c>
    </row>
    <row r="29" spans="1:3">
      <c r="A29" s="4" t="s">
        <v>66</v>
      </c>
      <c r="B29" s="6" t="n">
        <v>323757</v>
      </c>
      <c r="C29" s="6" t="n">
        <v>285427</v>
      </c>
    </row>
    <row r="30" spans="1:3">
      <c r="A30" s="4" t="s">
        <v>67</v>
      </c>
      <c r="B30" s="4" t="s">
        <v>42</v>
      </c>
      <c r="C30" s="4" t="s">
        <v>42</v>
      </c>
    </row>
    <row r="31" spans="1:3">
      <c r="A31" s="3" t="s">
        <v>68</v>
      </c>
    </row>
    <row r="32" spans="1:3">
      <c r="A32" s="4" t="s">
        <v>69</v>
      </c>
      <c r="B32" s="6" t="n">
        <v>765</v>
      </c>
      <c r="C32" s="6" t="n">
        <v>765</v>
      </c>
    </row>
    <row r="33" spans="1:3">
      <c r="A33" s="4" t="s">
        <v>70</v>
      </c>
      <c r="B33" s="6" t="n">
        <v>2747138</v>
      </c>
      <c r="C33" s="6" t="n">
        <v>2745145</v>
      </c>
    </row>
    <row r="34" spans="1:3">
      <c r="A34" s="4" t="s">
        <v>71</v>
      </c>
      <c r="B34" s="6" t="n">
        <v>-2632115</v>
      </c>
      <c r="C34" s="6" t="n">
        <v>-2108371</v>
      </c>
    </row>
    <row r="35" spans="1:3">
      <c r="A35" s="4" t="s">
        <v>72</v>
      </c>
      <c r="B35" s="6" t="n">
        <v>735760</v>
      </c>
      <c r="C35" s="6" t="n">
        <v>1265764</v>
      </c>
    </row>
    <row r="36" spans="1:3">
      <c r="A36" s="4" t="s">
        <v>73</v>
      </c>
      <c r="B36" s="6" t="n">
        <v>851548</v>
      </c>
      <c r="C36" s="6" t="n">
        <v>1903303</v>
      </c>
    </row>
    <row r="37" spans="1:3">
      <c r="A37" s="4" t="s">
        <v>74</v>
      </c>
      <c r="B37" s="5" t="n">
        <v>1175305</v>
      </c>
      <c r="C37" s="5" t="n">
        <v>2188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248</v>
      </c>
    </row>
    <row r="4" spans="1:2">
      <c r="A4" s="4" t="s">
        <v>101</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39</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43</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row>
    <row r="7" spans="1:2">
      <c r="A7" s="4" t="s">
        <v>310</v>
      </c>
      <c r="B7" s="4" t="s">
        <v>311</v>
      </c>
    </row>
    <row r="8" spans="1:2">
      <c r="A8" s="4" t="s">
        <v>312</v>
      </c>
    </row>
    <row r="9" spans="1:2">
      <c r="A9" s="4" t="s">
        <v>310</v>
      </c>
      <c r="B9"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row>
    <row r="3" spans="1:3">
      <c r="A3" s="4" t="s">
        <v>77</v>
      </c>
      <c r="B3" s="7" t="n">
        <v>0.0001</v>
      </c>
      <c r="C3" s="7" t="n">
        <v>0.0001</v>
      </c>
    </row>
    <row r="4" spans="1:3">
      <c r="A4" s="4" t="s">
        <v>78</v>
      </c>
      <c r="B4" s="6" t="n">
        <v>500000000</v>
      </c>
      <c r="C4" s="6" t="n">
        <v>500000000</v>
      </c>
    </row>
    <row r="5" spans="1:3">
      <c r="A5" s="4" t="s">
        <v>79</v>
      </c>
      <c r="B5" s="6" t="n">
        <v>7648113</v>
      </c>
      <c r="C5" s="6" t="n">
        <v>7647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4" t="s">
        <v>323</v>
      </c>
      <c r="B3" s="4" t="s">
        <v>324</v>
      </c>
    </row>
    <row r="4" spans="1:2">
      <c r="A4" s="4" t="s">
        <v>325</v>
      </c>
    </row>
    <row r="5" spans="1:2">
      <c r="A5" s="4" t="s">
        <v>326</v>
      </c>
      <c r="B5" s="4" t="s">
        <v>327</v>
      </c>
    </row>
    <row r="6" spans="1:2">
      <c r="A6" s="4" t="s">
        <v>328</v>
      </c>
    </row>
    <row r="7" spans="1:2">
      <c r="A7" s="4" t="s">
        <v>326</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4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3" t="s">
        <v>208</v>
      </c>
    </row>
    <row r="4" spans="1:3">
      <c r="A4" s="4" t="s">
        <v>336</v>
      </c>
      <c r="B4" s="5" t="n">
        <v>-2632115</v>
      </c>
      <c r="C4" s="5" t="n">
        <v>-2108371</v>
      </c>
    </row>
    <row r="5" spans="1:3">
      <c r="A5" s="4" t="s">
        <v>337</v>
      </c>
      <c r="B5" s="6" t="n">
        <v>68992</v>
      </c>
      <c r="C5" s="6" t="n">
        <v>249675</v>
      </c>
    </row>
    <row r="6" spans="1:3">
      <c r="A6" s="4" t="s">
        <v>338</v>
      </c>
      <c r="B6" s="5" t="n">
        <v>-272482</v>
      </c>
      <c r="C6" s="5" t="n">
        <v>-6820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3"/>
  </cols>
  <sheetData>
    <row r="1" spans="1:4">
      <c r="A1" s="1" t="s">
        <v>339</v>
      </c>
      <c r="B1" s="2" t="s">
        <v>1</v>
      </c>
    </row>
    <row r="2" spans="1:4">
      <c r="B2" s="2" t="s">
        <v>2</v>
      </c>
      <c r="C2" s="2" t="s">
        <v>37</v>
      </c>
      <c r="D2" s="2" t="s">
        <v>340</v>
      </c>
    </row>
    <row r="3" spans="1:4">
      <c r="A3" s="4" t="s">
        <v>341</v>
      </c>
      <c r="C3" s="5" t="n">
        <v>168000</v>
      </c>
    </row>
    <row r="4" spans="1:4">
      <c r="A4" s="4" t="s">
        <v>342</v>
      </c>
      <c r="B4" s="5" t="n">
        <v>551779</v>
      </c>
      <c r="C4" s="6" t="n">
        <v>68911</v>
      </c>
    </row>
    <row r="5" spans="1:4">
      <c r="A5" s="4" t="s">
        <v>166</v>
      </c>
      <c r="B5" s="4" t="s">
        <v>42</v>
      </c>
      <c r="C5" s="5" t="n">
        <v>276318</v>
      </c>
      <c r="D5" s="5" t="n">
        <v>276318</v>
      </c>
    </row>
    <row r="6" spans="1:4">
      <c r="A6" s="4" t="s">
        <v>343</v>
      </c>
      <c r="C6" s="6" t="n">
        <v>1052631</v>
      </c>
    </row>
    <row r="7" spans="1:4">
      <c r="A7" s="4" t="s">
        <v>344</v>
      </c>
      <c r="B7" s="4" t="s">
        <v>42</v>
      </c>
    </row>
    <row r="8" spans="1:4">
      <c r="A8" s="4" t="s">
        <v>345</v>
      </c>
      <c r="B8" s="5" t="n">
        <v>62077</v>
      </c>
      <c r="C8" s="4" t="s">
        <v>42</v>
      </c>
    </row>
    <row r="9" spans="1:4">
      <c r="A9" s="4" t="s">
        <v>346</v>
      </c>
    </row>
    <row r="10" spans="1:4">
      <c r="A10" s="4" t="s">
        <v>347</v>
      </c>
      <c r="C10" s="6" t="n">
        <v>243000</v>
      </c>
    </row>
    <row r="11" spans="1:4">
      <c r="A11" s="4" t="s">
        <v>325</v>
      </c>
    </row>
    <row r="12" spans="1:4">
      <c r="A12" s="4" t="s">
        <v>348</v>
      </c>
      <c r="B12" s="4" t="s">
        <v>349</v>
      </c>
    </row>
    <row r="13" spans="1:4">
      <c r="A13" s="4" t="s">
        <v>342</v>
      </c>
      <c r="B13" s="5" t="n">
        <v>103035</v>
      </c>
      <c r="C13" s="6" t="n">
        <v>49850</v>
      </c>
    </row>
    <row r="14" spans="1:4">
      <c r="A14" s="4" t="s">
        <v>328</v>
      </c>
    </row>
    <row r="15" spans="1:4">
      <c r="A15" s="4" t="s">
        <v>348</v>
      </c>
      <c r="B15" s="4" t="s">
        <v>350</v>
      </c>
    </row>
    <row r="16" spans="1:4">
      <c r="A16" s="4" t="s">
        <v>342</v>
      </c>
      <c r="B16" s="5" t="n">
        <v>448744</v>
      </c>
      <c r="C16" s="5" t="n">
        <v>1906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7</v>
      </c>
    </row>
    <row r="3" spans="1:3">
      <c r="A3" s="4" t="s">
        <v>352</v>
      </c>
      <c r="B3" s="5" t="n">
        <v>105729</v>
      </c>
      <c r="C3" s="5" t="n">
        <v>313500</v>
      </c>
    </row>
    <row r="4" spans="1:3">
      <c r="A4" s="4" t="s">
        <v>353</v>
      </c>
      <c r="B4" s="6" t="n">
        <v>1175305</v>
      </c>
      <c r="C4" s="6" t="n">
        <v>2188730</v>
      </c>
    </row>
    <row r="5" spans="1:3">
      <c r="A5" s="4" t="s">
        <v>354</v>
      </c>
    </row>
    <row r="6" spans="1:3">
      <c r="A6" s="4" t="s">
        <v>352</v>
      </c>
      <c r="B6" s="6" t="n">
        <v>95986</v>
      </c>
      <c r="C6" s="6" t="n">
        <v>313500</v>
      </c>
    </row>
    <row r="7" spans="1:3">
      <c r="A7" s="4" t="s">
        <v>353</v>
      </c>
      <c r="B7" s="6" t="n">
        <v>423984</v>
      </c>
      <c r="C7" s="6" t="n">
        <v>913156</v>
      </c>
    </row>
    <row r="8" spans="1:3">
      <c r="A8" s="4" t="s">
        <v>355</v>
      </c>
    </row>
    <row r="9" spans="1:3">
      <c r="A9" s="4" t="s">
        <v>352</v>
      </c>
      <c r="B9" s="6" t="n">
        <v>6080</v>
      </c>
      <c r="C9" s="4" t="s">
        <v>42</v>
      </c>
    </row>
    <row r="10" spans="1:3">
      <c r="A10" s="4" t="s">
        <v>353</v>
      </c>
      <c r="B10" s="6" t="n">
        <v>144911</v>
      </c>
      <c r="C10" s="6" t="n">
        <v>188660</v>
      </c>
    </row>
    <row r="11" spans="1:3">
      <c r="A11" s="4" t="s">
        <v>356</v>
      </c>
    </row>
    <row r="12" spans="1:3">
      <c r="A12" s="4" t="s">
        <v>352</v>
      </c>
      <c r="B12" s="4" t="s">
        <v>42</v>
      </c>
      <c r="C12" s="4" t="s">
        <v>42</v>
      </c>
    </row>
    <row r="13" spans="1:3">
      <c r="A13" s="4" t="s">
        <v>353</v>
      </c>
      <c r="B13" s="5" t="n">
        <v>684635</v>
      </c>
      <c r="C13" s="5" t="n">
        <v>1087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1"/>
    <col customWidth="1" max="6" min="6" width="21"/>
    <col customWidth="1" max="7" min="7" width="21"/>
    <col customWidth="1" max="8" min="8" width="21"/>
    <col customWidth="1" max="9" min="9" width="21"/>
  </cols>
  <sheetData>
    <row r="1" spans="1:9">
      <c r="A1" s="1" t="s">
        <v>357</v>
      </c>
      <c r="B1" s="2" t="s">
        <v>358</v>
      </c>
      <c r="C1" s="2" t="s">
        <v>359</v>
      </c>
      <c r="D1" s="2" t="s">
        <v>360</v>
      </c>
      <c r="E1" s="2" t="s">
        <v>361</v>
      </c>
      <c r="F1" s="2" t="s">
        <v>362</v>
      </c>
      <c r="G1" s="2" t="s">
        <v>363</v>
      </c>
      <c r="H1" s="2" t="s">
        <v>364</v>
      </c>
      <c r="I1" s="2" t="s">
        <v>365</v>
      </c>
    </row>
    <row r="2" spans="1:9">
      <c r="A2" s="4" t="s">
        <v>366</v>
      </c>
      <c r="G2" s="5" t="n">
        <v>200000</v>
      </c>
      <c r="H2" s="4" t="s">
        <v>42</v>
      </c>
      <c r="I2" s="5" t="n">
        <v>200000</v>
      </c>
    </row>
    <row r="3" spans="1:9">
      <c r="A3" s="4" t="s">
        <v>367</v>
      </c>
      <c r="G3" s="4" t="s">
        <v>368</v>
      </c>
    </row>
    <row r="4" spans="1:9">
      <c r="A4" s="4" t="s">
        <v>369</v>
      </c>
      <c r="G4" s="4" t="s">
        <v>370</v>
      </c>
    </row>
    <row r="5" spans="1:9">
      <c r="A5" s="4" t="s">
        <v>371</v>
      </c>
      <c r="H5" s="6" t="n">
        <v>215228</v>
      </c>
    </row>
    <row r="6" spans="1:9">
      <c r="A6" s="4" t="s">
        <v>372</v>
      </c>
    </row>
    <row r="7" spans="1:9">
      <c r="A7" s="4" t="s">
        <v>373</v>
      </c>
      <c r="D7" s="4" t="s">
        <v>374</v>
      </c>
    </row>
    <row r="8" spans="1:9">
      <c r="A8" s="4" t="s">
        <v>375</v>
      </c>
      <c r="D8" s="5" t="n">
        <v>190000</v>
      </c>
    </row>
    <row r="9" spans="1:9">
      <c r="A9" s="4" t="s">
        <v>376</v>
      </c>
      <c r="D9" s="4" t="s">
        <v>377</v>
      </c>
    </row>
    <row r="10" spans="1:9">
      <c r="A10" s="4" t="s">
        <v>378</v>
      </c>
      <c r="H10" s="5" t="n">
        <v>29733</v>
      </c>
    </row>
    <row r="11" spans="1:9">
      <c r="A11" s="4" t="s">
        <v>379</v>
      </c>
    </row>
    <row r="12" spans="1:9">
      <c r="A12" s="4" t="s">
        <v>380</v>
      </c>
      <c r="D12" s="5" t="n">
        <v>20000</v>
      </c>
    </row>
    <row r="13" spans="1:9">
      <c r="A13" s="4" t="s">
        <v>381</v>
      </c>
    </row>
    <row r="14" spans="1:9">
      <c r="A14" s="4" t="s">
        <v>380</v>
      </c>
      <c r="D14" s="5" t="n">
        <v>15455</v>
      </c>
    </row>
    <row r="15" spans="1:9">
      <c r="A15" s="4" t="s">
        <v>382</v>
      </c>
    </row>
    <row r="16" spans="1:9">
      <c r="A16" s="4" t="s">
        <v>383</v>
      </c>
      <c r="E16" s="5" t="n">
        <v>175500</v>
      </c>
    </row>
    <row r="17" spans="1:9">
      <c r="A17" s="4" t="s">
        <v>384</v>
      </c>
      <c r="E17" s="5" t="n">
        <v>83496</v>
      </c>
    </row>
    <row r="18" spans="1:9">
      <c r="A18" s="4" t="s">
        <v>385</v>
      </c>
      <c r="B18" s="5" t="n">
        <v>257400</v>
      </c>
    </row>
    <row r="19" spans="1:9">
      <c r="A19" s="4" t="s">
        <v>386</v>
      </c>
    </row>
    <row r="20" spans="1:9">
      <c r="A20" s="4" t="s">
        <v>387</v>
      </c>
      <c r="F20" s="9" t="n">
        <v>150000</v>
      </c>
    </row>
    <row r="21" spans="1:9">
      <c r="A21" s="4" t="s">
        <v>388</v>
      </c>
      <c r="F21" s="9" t="n">
        <v>70000</v>
      </c>
    </row>
    <row r="22" spans="1:9">
      <c r="A22" s="4" t="s">
        <v>389</v>
      </c>
      <c r="C22" s="9" t="n">
        <v>2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90</v>
      </c>
      <c r="B1" s="2" t="s">
        <v>391</v>
      </c>
      <c r="C1" s="2" t="s">
        <v>392</v>
      </c>
      <c r="D1" s="2" t="s">
        <v>393</v>
      </c>
      <c r="E1" s="2" t="s">
        <v>394</v>
      </c>
      <c r="F1" s="2" t="s">
        <v>152</v>
      </c>
      <c r="G1" s="2" t="s">
        <v>2</v>
      </c>
      <c r="H1" s="2" t="s">
        <v>37</v>
      </c>
      <c r="I1" s="2" t="s">
        <v>340</v>
      </c>
    </row>
    <row r="2" spans="1:9">
      <c r="A2" s="4" t="s">
        <v>395</v>
      </c>
      <c r="F2" s="5" t="n">
        <v>1993</v>
      </c>
    </row>
    <row r="3" spans="1:9">
      <c r="A3" s="4" t="s">
        <v>167</v>
      </c>
      <c r="G3" s="4" t="s">
        <v>42</v>
      </c>
      <c r="H3" s="5" t="n">
        <v>31000</v>
      </c>
      <c r="I3" s="5" t="n">
        <v>31000</v>
      </c>
    </row>
    <row r="4" spans="1:9">
      <c r="A4" s="4" t="s">
        <v>396</v>
      </c>
    </row>
    <row r="5" spans="1:9">
      <c r="A5" s="4" t="s">
        <v>397</v>
      </c>
      <c r="C5" s="6" t="n">
        <v>10</v>
      </c>
    </row>
    <row r="6" spans="1:9">
      <c r="A6" s="4" t="s">
        <v>157</v>
      </c>
      <c r="C6" s="8" t="n">
        <v>4.2</v>
      </c>
    </row>
    <row r="7" spans="1:9">
      <c r="A7" s="4" t="s">
        <v>348</v>
      </c>
      <c r="C7" s="4" t="s">
        <v>398</v>
      </c>
    </row>
    <row r="8" spans="1:9">
      <c r="A8" s="4" t="s">
        <v>399</v>
      </c>
      <c r="C8" s="6" t="n">
        <v>10000</v>
      </c>
    </row>
    <row r="9" spans="1:9">
      <c r="A9" s="4" t="s">
        <v>395</v>
      </c>
      <c r="B9" s="5" t="n">
        <v>11000</v>
      </c>
      <c r="C9" s="5" t="n">
        <v>42000</v>
      </c>
    </row>
    <row r="10" spans="1:9">
      <c r="A10" s="4" t="s">
        <v>400</v>
      </c>
    </row>
    <row r="11" spans="1:9">
      <c r="A11" s="4" t="s">
        <v>401</v>
      </c>
      <c r="E11" s="4" t="s">
        <v>402</v>
      </c>
    </row>
    <row r="12" spans="1:9">
      <c r="A12" s="4" t="s">
        <v>397</v>
      </c>
      <c r="E12" s="6" t="n">
        <v>2000</v>
      </c>
    </row>
    <row r="13" spans="1:9">
      <c r="A13" s="4" t="s">
        <v>403</v>
      </c>
      <c r="E13" s="6" t="n">
        <v>6000</v>
      </c>
    </row>
    <row r="14" spans="1:9">
      <c r="A14" s="4" t="s">
        <v>157</v>
      </c>
      <c r="E14" s="8" t="n">
        <v>3.5</v>
      </c>
    </row>
    <row r="15" spans="1:9">
      <c r="A15" s="4" t="s">
        <v>404</v>
      </c>
      <c r="E15" s="5" t="n">
        <v>21000</v>
      </c>
    </row>
    <row r="16" spans="1:9">
      <c r="A16" s="4" t="s">
        <v>405</v>
      </c>
      <c r="E16" s="4" t="s">
        <v>402</v>
      </c>
    </row>
    <row r="17" spans="1:9">
      <c r="A17" s="4" t="s">
        <v>348</v>
      </c>
      <c r="D17" s="4" t="s">
        <v>406</v>
      </c>
    </row>
    <row r="18" spans="1:9">
      <c r="A18" s="4" t="s">
        <v>407</v>
      </c>
      <c r="D18" s="5" t="n">
        <v>6000</v>
      </c>
    </row>
    <row r="19" spans="1:9">
      <c r="A19" s="4" t="s">
        <v>408</v>
      </c>
      <c r="B19" s="5" t="n">
        <v>15000</v>
      </c>
      <c r="D19" s="5" t="n">
        <v>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23"/>
  </cols>
  <sheetData>
    <row r="1" spans="1:4">
      <c r="A1" s="1" t="s">
        <v>409</v>
      </c>
      <c r="B1" s="2" t="s">
        <v>410</v>
      </c>
      <c r="C1" s="2" t="s">
        <v>411</v>
      </c>
      <c r="D1" s="2" t="s">
        <v>412</v>
      </c>
    </row>
    <row r="2" spans="1:4">
      <c r="A2" s="4" t="s">
        <v>413</v>
      </c>
      <c r="B2" s="5" t="n">
        <v>779278</v>
      </c>
    </row>
    <row r="3" spans="1:4">
      <c r="A3" s="4" t="s">
        <v>400</v>
      </c>
    </row>
    <row r="4" spans="1:4">
      <c r="A4" s="4" t="s">
        <v>414</v>
      </c>
      <c r="D4" s="4" t="s">
        <v>415</v>
      </c>
    </row>
    <row r="5" spans="1:4">
      <c r="A5" s="4" t="s">
        <v>416</v>
      </c>
      <c r="C5" s="8" t="n">
        <v>3.5</v>
      </c>
    </row>
    <row r="6" spans="1:4">
      <c r="A6" s="4" t="s">
        <v>417</v>
      </c>
    </row>
    <row r="7" spans="1:4">
      <c r="A7" s="4" t="s">
        <v>418</v>
      </c>
      <c r="B7" s="6" t="n">
        <v>400000</v>
      </c>
    </row>
    <row r="8" spans="1:4">
      <c r="A8" s="4" t="s">
        <v>419</v>
      </c>
      <c r="B8" s="4" t="s">
        <v>420</v>
      </c>
    </row>
    <row r="9" spans="1:4">
      <c r="A9" s="4" t="s">
        <v>416</v>
      </c>
      <c r="B9" s="8" t="n">
        <v>3.5</v>
      </c>
    </row>
    <row r="10" spans="1:4">
      <c r="A10" s="4" t="s">
        <v>421</v>
      </c>
      <c r="B10" s="5" t="n">
        <v>1400000</v>
      </c>
    </row>
    <row r="11" spans="1:4">
      <c r="A11" s="4" t="s">
        <v>422</v>
      </c>
      <c r="B11" s="6" t="n">
        <v>400000</v>
      </c>
    </row>
    <row r="12" spans="1:4">
      <c r="A12" s="4" t="s">
        <v>423</v>
      </c>
    </row>
    <row r="13" spans="1:4">
      <c r="A13" s="4" t="s">
        <v>424</v>
      </c>
      <c r="D13" s="10" t="n">
        <v>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7</v>
      </c>
    </row>
    <row r="2" spans="1:3">
      <c r="A2" s="3" t="s">
        <v>222</v>
      </c>
    </row>
    <row r="3" spans="1:3">
      <c r="A3" s="4" t="s">
        <v>174</v>
      </c>
      <c r="B3" s="5" t="n">
        <v>7521</v>
      </c>
      <c r="C3" s="5" t="n">
        <v>29160</v>
      </c>
    </row>
    <row r="4" spans="1:3">
      <c r="A4" s="4" t="s">
        <v>426</v>
      </c>
      <c r="B4" s="6" t="n">
        <v>5000</v>
      </c>
      <c r="C4" s="6" t="n">
        <v>5000</v>
      </c>
    </row>
    <row r="5" spans="1:3">
      <c r="A5" s="4" t="s">
        <v>113</v>
      </c>
      <c r="B5" s="5" t="n">
        <v>12521</v>
      </c>
      <c r="C5" s="5" t="n">
        <v>34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4"/>
    <col customWidth="1" max="2" min="2" width="69"/>
    <col customWidth="1" max="3" min="3" width="14"/>
    <col customWidth="1" max="4" min="4" width="16"/>
    <col customWidth="1" max="5" min="5" width="14"/>
    <col customWidth="1" max="6" min="6" width="14"/>
  </cols>
  <sheetData>
    <row r="1" spans="1:6">
      <c r="A1" s="1" t="s">
        <v>427</v>
      </c>
      <c r="B1" s="2" t="s">
        <v>428</v>
      </c>
      <c r="C1" s="2" t="s">
        <v>429</v>
      </c>
      <c r="D1" s="2" t="s">
        <v>394</v>
      </c>
      <c r="E1" s="2" t="s">
        <v>2</v>
      </c>
      <c r="F1" s="2" t="s">
        <v>37</v>
      </c>
    </row>
    <row r="2" spans="1:6">
      <c r="A2" s="4" t="s">
        <v>430</v>
      </c>
      <c r="E2" s="5" t="n">
        <v>72568</v>
      </c>
      <c r="F2" s="5" t="n">
        <v>137819</v>
      </c>
    </row>
    <row r="3" spans="1:6">
      <c r="A3" s="4" t="s">
        <v>431</v>
      </c>
      <c r="E3" s="6" t="n">
        <v>55830</v>
      </c>
      <c r="F3" s="6" t="n">
        <v>52359</v>
      </c>
    </row>
    <row r="4" spans="1:6">
      <c r="A4" s="4" t="s">
        <v>432</v>
      </c>
      <c r="E4" s="6" t="n">
        <v>14365</v>
      </c>
      <c r="F4" s="6" t="n">
        <v>70195</v>
      </c>
    </row>
    <row r="5" spans="1:6">
      <c r="A5" s="4" t="s">
        <v>433</v>
      </c>
      <c r="E5" s="5" t="n">
        <v>2938</v>
      </c>
      <c r="F5" s="5" t="n">
        <v>5288</v>
      </c>
    </row>
    <row r="6" spans="1:6">
      <c r="A6" s="4" t="s">
        <v>434</v>
      </c>
    </row>
    <row r="7" spans="1:6">
      <c r="A7" s="4" t="s">
        <v>435</v>
      </c>
      <c r="D7" s="6" t="n">
        <v>10000</v>
      </c>
    </row>
    <row r="8" spans="1:6">
      <c r="A8" s="4" t="s">
        <v>157</v>
      </c>
      <c r="D8" s="8" t="n">
        <v>3.5</v>
      </c>
    </row>
    <row r="9" spans="1:6">
      <c r="A9" s="4" t="s">
        <v>433</v>
      </c>
      <c r="D9" s="5" t="n">
        <v>35000</v>
      </c>
    </row>
    <row r="10" spans="1:6">
      <c r="A10" s="4" t="s">
        <v>436</v>
      </c>
      <c r="D10" s="4" t="s">
        <v>437</v>
      </c>
    </row>
    <row r="11" spans="1:6">
      <c r="A11" s="4" t="s">
        <v>438</v>
      </c>
      <c r="D11" s="5" t="n">
        <v>29750</v>
      </c>
    </row>
    <row r="12" spans="1:6">
      <c r="A12" s="4" t="s">
        <v>439</v>
      </c>
    </row>
    <row r="13" spans="1:6">
      <c r="A13" s="4" t="s">
        <v>440</v>
      </c>
      <c r="E13" s="4" t="s">
        <v>374</v>
      </c>
    </row>
    <row r="14" spans="1:6">
      <c r="A14" s="4" t="s">
        <v>441</v>
      </c>
    </row>
    <row r="15" spans="1:6">
      <c r="A15" s="4" t="s">
        <v>442</v>
      </c>
      <c r="B15" s="5" t="n">
        <v>4553</v>
      </c>
    </row>
    <row r="16" spans="1:6">
      <c r="A16" s="4" t="s">
        <v>443</v>
      </c>
      <c r="B16" s="6" t="n">
        <v>54631</v>
      </c>
    </row>
    <row r="17" spans="1:6">
      <c r="A17" s="4" t="s">
        <v>444</v>
      </c>
    </row>
    <row r="18" spans="1:6">
      <c r="A18" s="4" t="s">
        <v>442</v>
      </c>
      <c r="B18" s="6" t="n">
        <v>4685</v>
      </c>
    </row>
    <row r="19" spans="1:6">
      <c r="A19" s="4" t="s">
        <v>443</v>
      </c>
      <c r="B19" s="6" t="n">
        <v>56214</v>
      </c>
    </row>
    <row r="20" spans="1:6">
      <c r="A20" s="4" t="s">
        <v>445</v>
      </c>
    </row>
    <row r="21" spans="1:6">
      <c r="A21" s="4" t="s">
        <v>442</v>
      </c>
      <c r="B21" s="6" t="n">
        <v>4816</v>
      </c>
    </row>
    <row r="22" spans="1:6">
      <c r="A22" s="4" t="s">
        <v>443</v>
      </c>
      <c r="B22" s="5" t="n">
        <v>57798</v>
      </c>
    </row>
    <row r="23" spans="1:6">
      <c r="A23" s="4" t="s">
        <v>446</v>
      </c>
    </row>
    <row r="24" spans="1:6">
      <c r="A24" s="4" t="s">
        <v>447</v>
      </c>
      <c r="C24" s="4" t="s">
        <v>448</v>
      </c>
    </row>
    <row r="25" spans="1:6">
      <c r="A25" s="4" t="s">
        <v>449</v>
      </c>
      <c r="C25" s="5" t="n">
        <v>22724</v>
      </c>
    </row>
    <row r="26" spans="1:6">
      <c r="A26" s="4" t="s">
        <v>430</v>
      </c>
      <c r="E26" s="5" t="n">
        <v>5207</v>
      </c>
    </row>
    <row r="27" spans="1:6">
      <c r="A27" s="4" t="s">
        <v>450</v>
      </c>
    </row>
    <row r="28" spans="1:6">
      <c r="A28" s="4" t="s">
        <v>430</v>
      </c>
      <c r="E28" s="6" t="n">
        <v>67361</v>
      </c>
    </row>
    <row r="29" spans="1:6">
      <c r="A29" s="4" t="s">
        <v>451</v>
      </c>
      <c r="B29" s="4" t="s">
        <v>452</v>
      </c>
    </row>
    <row r="30" spans="1:6">
      <c r="A30" s="4" t="s">
        <v>453</v>
      </c>
      <c r="E30" s="6" t="n">
        <v>70195</v>
      </c>
    </row>
    <row r="31" spans="1:6">
      <c r="A31" s="4" t="s">
        <v>431</v>
      </c>
      <c r="E31" s="6" t="n">
        <v>55830</v>
      </c>
    </row>
    <row r="32" spans="1:6">
      <c r="A32" s="4" t="s">
        <v>432</v>
      </c>
      <c r="E32" s="5" t="n">
        <v>14365</v>
      </c>
    </row>
    <row r="33" spans="1:6">
      <c r="A33" s="4" t="s">
        <v>454</v>
      </c>
      <c r="E33"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7</v>
      </c>
    </row>
    <row r="3" spans="1:3">
      <c r="A3" s="3" t="s">
        <v>81</v>
      </c>
    </row>
    <row r="4" spans="1:3">
      <c r="A4" s="4" t="s">
        <v>82</v>
      </c>
      <c r="B4" s="5" t="n">
        <v>105729</v>
      </c>
      <c r="C4" s="5" t="n">
        <v>313500</v>
      </c>
    </row>
    <row r="5" spans="1:3">
      <c r="A5" s="3" t="s">
        <v>83</v>
      </c>
    </row>
    <row r="6" spans="1:3">
      <c r="A6" s="4" t="s">
        <v>84</v>
      </c>
      <c r="B6" s="6" t="n">
        <v>119384</v>
      </c>
      <c r="C6" s="6" t="n">
        <v>67768</v>
      </c>
    </row>
    <row r="7" spans="1:3">
      <c r="A7" s="4" t="s">
        <v>85</v>
      </c>
      <c r="B7" s="6" t="n">
        <v>7246</v>
      </c>
      <c r="C7" s="6" t="n">
        <v>10614</v>
      </c>
    </row>
    <row r="8" spans="1:3">
      <c r="A8" s="4" t="s">
        <v>86</v>
      </c>
      <c r="B8" s="6" t="n">
        <v>134944</v>
      </c>
      <c r="C8" s="6" t="n">
        <v>6712</v>
      </c>
    </row>
    <row r="9" spans="1:3">
      <c r="A9" s="4" t="s">
        <v>87</v>
      </c>
      <c r="B9" s="6" t="n">
        <v>345000</v>
      </c>
      <c r="C9" s="6" t="n">
        <v>67000</v>
      </c>
    </row>
    <row r="10" spans="1:3">
      <c r="A10" s="4" t="s">
        <v>88</v>
      </c>
      <c r="B10" s="6" t="n">
        <v>127500</v>
      </c>
      <c r="C10" s="6" t="n">
        <v>74029</v>
      </c>
    </row>
    <row r="11" spans="1:3">
      <c r="A11" s="4" t="s">
        <v>89</v>
      </c>
      <c r="B11" s="6" t="n">
        <v>116376</v>
      </c>
      <c r="C11" s="6" t="n">
        <v>170982</v>
      </c>
    </row>
    <row r="12" spans="1:3">
      <c r="A12" s="4" t="s">
        <v>90</v>
      </c>
      <c r="B12" s="6" t="n">
        <v>35781</v>
      </c>
      <c r="C12" s="6" t="n">
        <v>13529</v>
      </c>
    </row>
    <row r="13" spans="1:3">
      <c r="A13" s="4" t="s">
        <v>91</v>
      </c>
      <c r="B13" s="6" t="n">
        <v>186059</v>
      </c>
      <c r="C13" s="6" t="n">
        <v>177305</v>
      </c>
    </row>
    <row r="14" spans="1:3">
      <c r="A14" s="4" t="s">
        <v>92</v>
      </c>
      <c r="B14" s="6" t="n">
        <v>49510</v>
      </c>
      <c r="C14" s="6" t="n">
        <v>28995</v>
      </c>
    </row>
    <row r="15" spans="1:3">
      <c r="A15" s="4" t="s">
        <v>93</v>
      </c>
      <c r="B15" s="6" t="n">
        <v>62250</v>
      </c>
      <c r="C15" s="6" t="n">
        <v>24117</v>
      </c>
    </row>
    <row r="16" spans="1:3">
      <c r="A16" s="4" t="s">
        <v>94</v>
      </c>
      <c r="B16" s="4" t="s">
        <v>42</v>
      </c>
      <c r="C16" s="6" t="n">
        <v>31665</v>
      </c>
    </row>
    <row r="17" spans="1:3">
      <c r="A17" s="4" t="s">
        <v>95</v>
      </c>
      <c r="B17" s="6" t="n">
        <v>1184050</v>
      </c>
      <c r="C17" s="6" t="n">
        <v>672716</v>
      </c>
    </row>
    <row r="18" spans="1:3">
      <c r="A18" s="4" t="s">
        <v>96</v>
      </c>
      <c r="B18" s="6" t="n">
        <v>-1078321</v>
      </c>
      <c r="C18" s="6" t="n">
        <v>-359216</v>
      </c>
    </row>
    <row r="19" spans="1:3">
      <c r="A19" s="4" t="s">
        <v>97</v>
      </c>
      <c r="B19" s="6" t="n">
        <v>4548</v>
      </c>
      <c r="C19" s="6" t="n">
        <v>7719</v>
      </c>
    </row>
    <row r="20" spans="1:3">
      <c r="A20" s="4" t="s">
        <v>98</v>
      </c>
      <c r="B20" s="6" t="n">
        <v>-1750</v>
      </c>
      <c r="C20" s="4" t="s">
        <v>42</v>
      </c>
    </row>
    <row r="21" spans="1:3">
      <c r="A21" s="4" t="s">
        <v>99</v>
      </c>
      <c r="B21" s="4" t="s">
        <v>42</v>
      </c>
      <c r="C21" s="6" t="n">
        <v>-475318</v>
      </c>
    </row>
    <row r="22" spans="1:3">
      <c r="A22" s="4" t="s">
        <v>100</v>
      </c>
      <c r="B22" s="6" t="n">
        <v>-1075523</v>
      </c>
      <c r="C22" s="6" t="n">
        <v>-826815</v>
      </c>
    </row>
    <row r="23" spans="1:3">
      <c r="A23" s="4" t="s">
        <v>101</v>
      </c>
      <c r="B23" s="4" t="s">
        <v>42</v>
      </c>
      <c r="C23" s="4" t="s">
        <v>42</v>
      </c>
    </row>
    <row r="24" spans="1:3">
      <c r="A24" s="4" t="s">
        <v>102</v>
      </c>
      <c r="B24" s="6" t="n">
        <v>551779</v>
      </c>
      <c r="C24" s="6" t="n">
        <v>68911</v>
      </c>
    </row>
    <row r="25" spans="1:3">
      <c r="A25" s="4" t="s">
        <v>103</v>
      </c>
      <c r="B25" s="5" t="n">
        <v>-523744</v>
      </c>
      <c r="C25" s="5" t="n">
        <v>-757904</v>
      </c>
    </row>
    <row r="26" spans="1:3">
      <c r="A26" s="3" t="s">
        <v>104</v>
      </c>
    </row>
    <row r="27" spans="1:3">
      <c r="A27" s="4" t="s">
        <v>105</v>
      </c>
      <c r="B27" s="8" t="n">
        <v>-0.07000000000000001</v>
      </c>
      <c r="C27" s="8" t="n">
        <v>-0.08</v>
      </c>
    </row>
    <row r="28" spans="1:3">
      <c r="A28" s="3" t="s">
        <v>106</v>
      </c>
    </row>
    <row r="29" spans="1:3">
      <c r="A29" s="4" t="s">
        <v>105</v>
      </c>
      <c r="B29" s="6" t="n">
        <v>7648014</v>
      </c>
      <c r="C29" s="6" t="n">
        <v>9036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5</v>
      </c>
      <c r="B1" s="2" t="s">
        <v>2</v>
      </c>
      <c r="C1" s="2" t="s">
        <v>37</v>
      </c>
    </row>
    <row r="2" spans="1:3">
      <c r="A2" s="4" t="s">
        <v>456</v>
      </c>
      <c r="B2" s="5" t="n">
        <v>72568</v>
      </c>
      <c r="C2" s="5" t="n">
        <v>137819</v>
      </c>
    </row>
    <row r="3" spans="1:3">
      <c r="A3" s="4" t="s">
        <v>446</v>
      </c>
    </row>
    <row r="4" spans="1:3">
      <c r="A4" s="4" t="s">
        <v>457</v>
      </c>
      <c r="B4" s="6" t="n">
        <v>22724</v>
      </c>
    </row>
    <row r="5" spans="1:3">
      <c r="A5" s="4" t="s">
        <v>458</v>
      </c>
      <c r="B5" s="6" t="n">
        <v>-17517</v>
      </c>
    </row>
    <row r="6" spans="1:3">
      <c r="A6" s="4" t="s">
        <v>456</v>
      </c>
      <c r="B6" s="6" t="n">
        <v>5207</v>
      </c>
    </row>
    <row r="7" spans="1:3">
      <c r="A7" s="4" t="s">
        <v>450</v>
      </c>
    </row>
    <row r="8" spans="1:3">
      <c r="A8" s="4" t="s">
        <v>457</v>
      </c>
      <c r="B8" s="6" t="n">
        <v>139212</v>
      </c>
    </row>
    <row r="9" spans="1:3">
      <c r="A9" s="4" t="s">
        <v>458</v>
      </c>
      <c r="B9" s="6" t="n">
        <v>-71851</v>
      </c>
    </row>
    <row r="10" spans="1:3">
      <c r="A10" s="4" t="s">
        <v>456</v>
      </c>
      <c r="B10" s="5" t="n">
        <v>67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4" t="s">
        <v>460</v>
      </c>
      <c r="B2" s="5" t="n">
        <v>-55830</v>
      </c>
      <c r="C2" s="5" t="n">
        <v>-52359</v>
      </c>
    </row>
    <row r="3" spans="1:3">
      <c r="A3" s="4" t="s">
        <v>461</v>
      </c>
      <c r="B3" s="6" t="n">
        <v>14365</v>
      </c>
      <c r="C3" s="5" t="n">
        <v>70195</v>
      </c>
    </row>
    <row r="4" spans="1:3">
      <c r="A4" s="4" t="s">
        <v>450</v>
      </c>
    </row>
    <row r="5" spans="1:3">
      <c r="A5" s="4" t="s">
        <v>462</v>
      </c>
      <c r="B5" s="6" t="n">
        <v>57402</v>
      </c>
    </row>
    <row r="6" spans="1:3">
      <c r="A6" s="4" t="s">
        <v>463</v>
      </c>
      <c r="B6" s="6" t="n">
        <v>14449</v>
      </c>
    </row>
    <row r="7" spans="1:3">
      <c r="A7" s="4" t="s">
        <v>464</v>
      </c>
      <c r="B7" s="6" t="n">
        <v>71851</v>
      </c>
    </row>
    <row r="8" spans="1:3">
      <c r="A8" s="4" t="s">
        <v>465</v>
      </c>
      <c r="B8" s="6" t="n">
        <v>-1656</v>
      </c>
    </row>
    <row r="9" spans="1:3">
      <c r="A9" s="4" t="s">
        <v>466</v>
      </c>
      <c r="B9" s="6" t="n">
        <v>70195</v>
      </c>
    </row>
    <row r="10" spans="1:3">
      <c r="A10" s="4" t="s">
        <v>460</v>
      </c>
      <c r="B10" s="6" t="n">
        <v>-55830</v>
      </c>
    </row>
    <row r="11" spans="1:3">
      <c r="A11" s="4" t="s">
        <v>461</v>
      </c>
      <c r="B11" s="5" t="n">
        <v>14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7</v>
      </c>
      <c r="B1" s="2" t="s">
        <v>2</v>
      </c>
      <c r="C1" s="2" t="s">
        <v>37</v>
      </c>
    </row>
    <row r="2" spans="1:3">
      <c r="A2" s="4" t="s">
        <v>468</v>
      </c>
      <c r="B2" s="5" t="n">
        <v>8028</v>
      </c>
      <c r="C2" s="5" t="n">
        <v>11561</v>
      </c>
    </row>
    <row r="3" spans="1:3">
      <c r="A3" s="4" t="s">
        <v>469</v>
      </c>
    </row>
    <row r="4" spans="1:3">
      <c r="A4" s="4" t="s">
        <v>470</v>
      </c>
      <c r="B4" s="4" t="s">
        <v>42</v>
      </c>
      <c r="C4" s="6" t="n">
        <v>35000</v>
      </c>
    </row>
    <row r="5" spans="1:3">
      <c r="A5" s="4" t="s">
        <v>471</v>
      </c>
      <c r="B5" s="4" t="s">
        <v>42</v>
      </c>
      <c r="C5" s="6" t="n">
        <v>-29750</v>
      </c>
    </row>
    <row r="6" spans="1:3">
      <c r="A6" s="4" t="s">
        <v>472</v>
      </c>
      <c r="B6" s="4" t="s">
        <v>42</v>
      </c>
      <c r="C6" s="6" t="n">
        <v>-5250</v>
      </c>
    </row>
    <row r="7" spans="1:3">
      <c r="A7" s="4" t="s">
        <v>468</v>
      </c>
      <c r="B7" s="4" t="s">
        <v>42</v>
      </c>
      <c r="C7" s="4" t="s">
        <v>42</v>
      </c>
    </row>
    <row r="8" spans="1:3">
      <c r="A8" s="4" t="s">
        <v>473</v>
      </c>
    </row>
    <row r="9" spans="1:3">
      <c r="A9" s="4" t="s">
        <v>470</v>
      </c>
      <c r="B9" s="6" t="n">
        <v>6072</v>
      </c>
      <c r="C9" s="6" t="n">
        <v>6072</v>
      </c>
    </row>
    <row r="10" spans="1:3">
      <c r="A10" s="4" t="s">
        <v>472</v>
      </c>
      <c r="B10" s="6" t="n">
        <v>-3134</v>
      </c>
      <c r="C10" s="6" t="n">
        <v>-784</v>
      </c>
    </row>
    <row r="11" spans="1:3">
      <c r="A11" s="4" t="s">
        <v>468</v>
      </c>
      <c r="B11" s="5" t="n">
        <v>2938</v>
      </c>
      <c r="C11" s="5" t="n">
        <v>5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4</v>
      </c>
      <c r="B1" s="2" t="s">
        <v>2</v>
      </c>
      <c r="C1" s="2" t="s">
        <v>37</v>
      </c>
    </row>
    <row r="2" spans="1:3">
      <c r="A2" s="4" t="s">
        <v>475</v>
      </c>
      <c r="B2" s="5" t="n">
        <v>8028</v>
      </c>
      <c r="C2" s="5" t="n">
        <v>11561</v>
      </c>
    </row>
    <row r="3" spans="1:3">
      <c r="A3" s="4" t="s">
        <v>439</v>
      </c>
    </row>
    <row r="4" spans="1:3">
      <c r="A4" s="4" t="s">
        <v>476</v>
      </c>
      <c r="B4" s="6" t="n">
        <v>13698</v>
      </c>
      <c r="C4" s="6" t="n">
        <v>13698</v>
      </c>
    </row>
    <row r="5" spans="1:3">
      <c r="A5" s="4" t="s">
        <v>477</v>
      </c>
      <c r="B5" s="6" t="n">
        <v>1394</v>
      </c>
      <c r="C5" s="4" t="s">
        <v>42</v>
      </c>
    </row>
    <row r="6" spans="1:3">
      <c r="A6" s="4" t="s">
        <v>478</v>
      </c>
      <c r="B6" s="6" t="n">
        <v>-7064</v>
      </c>
      <c r="C6" s="6" t="n">
        <v>-2137</v>
      </c>
    </row>
    <row r="7" spans="1:3">
      <c r="A7" s="4" t="s">
        <v>475</v>
      </c>
      <c r="B7" s="5" t="n">
        <v>8028</v>
      </c>
      <c r="C7" s="5" t="n">
        <v>11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80"/>
  </cols>
  <sheetData>
    <row r="1" spans="1:4">
      <c r="A1" s="1" t="s">
        <v>479</v>
      </c>
      <c r="B1" s="2" t="s">
        <v>480</v>
      </c>
      <c r="C1" s="2" t="s">
        <v>481</v>
      </c>
      <c r="D1" s="2" t="s">
        <v>482</v>
      </c>
    </row>
    <row r="2" spans="1:4">
      <c r="A2" s="4" t="s">
        <v>483</v>
      </c>
      <c r="D2" s="4" t="s">
        <v>484</v>
      </c>
    </row>
    <row r="3" spans="1:4">
      <c r="A3" s="4" t="s">
        <v>485</v>
      </c>
      <c r="D3" s="6" t="n">
        <v>13</v>
      </c>
    </row>
    <row r="4" spans="1:4">
      <c r="A4" s="4" t="s">
        <v>486</v>
      </c>
      <c r="D4" s="6" t="n">
        <v>9</v>
      </c>
    </row>
    <row r="5" spans="1:4">
      <c r="A5" s="4" t="s">
        <v>487</v>
      </c>
      <c r="D5" s="6" t="n">
        <v>4</v>
      </c>
    </row>
    <row r="6" spans="1:4">
      <c r="A6" s="4" t="s">
        <v>488</v>
      </c>
      <c r="D6" s="6" t="n">
        <v>336</v>
      </c>
    </row>
    <row r="7" spans="1:4">
      <c r="A7" s="4" t="s">
        <v>489</v>
      </c>
      <c r="D7" s="6" t="n">
        <v>810</v>
      </c>
    </row>
    <row r="8" spans="1:4">
      <c r="A8" s="4" t="s">
        <v>490</v>
      </c>
      <c r="B8" s="6" t="n">
        <v>1052631</v>
      </c>
    </row>
    <row r="9" spans="1:4">
      <c r="A9" s="4" t="s">
        <v>491</v>
      </c>
      <c r="B9" s="6" t="n">
        <v>1052631</v>
      </c>
    </row>
    <row r="10" spans="1:4">
      <c r="A10" s="4" t="s">
        <v>492</v>
      </c>
      <c r="B10" s="5" t="n">
        <v>276318</v>
      </c>
    </row>
    <row r="11" spans="1:4">
      <c r="A11" s="4" t="s">
        <v>493</v>
      </c>
    </row>
    <row r="12" spans="1:4">
      <c r="A12" s="4" t="s">
        <v>494</v>
      </c>
      <c r="C12" s="6" t="n">
        <v>1250000</v>
      </c>
    </row>
    <row r="13" spans="1:4">
      <c r="A13" s="4" t="s">
        <v>416</v>
      </c>
      <c r="C13" s="5" t="n">
        <v>3</v>
      </c>
    </row>
    <row r="14" spans="1:4">
      <c r="A14" s="4" t="s">
        <v>495</v>
      </c>
      <c r="C14" s="5" t="n">
        <v>37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s>
  <sheetData>
    <row r="1" spans="1:4">
      <c r="A1" s="1" t="s">
        <v>496</v>
      </c>
      <c r="B1" s="2" t="s">
        <v>497</v>
      </c>
      <c r="C1" s="2" t="s">
        <v>2</v>
      </c>
      <c r="D1" s="2" t="s">
        <v>37</v>
      </c>
    </row>
    <row r="2" spans="1:4">
      <c r="A2" s="4" t="s">
        <v>341</v>
      </c>
      <c r="D2" s="5" t="n">
        <v>168000</v>
      </c>
    </row>
    <row r="3" spans="1:4">
      <c r="A3" s="4" t="s">
        <v>498</v>
      </c>
      <c r="C3" s="5" t="n">
        <v>700000</v>
      </c>
    </row>
    <row r="4" spans="1:4">
      <c r="A4" s="4" t="s">
        <v>499</v>
      </c>
      <c r="C4" s="4" t="s">
        <v>500</v>
      </c>
    </row>
    <row r="5" spans="1:4">
      <c r="A5" s="4" t="s">
        <v>328</v>
      </c>
    </row>
    <row r="6" spans="1:4">
      <c r="A6" s="4" t="s">
        <v>501</v>
      </c>
      <c r="C6" s="4" t="s">
        <v>350</v>
      </c>
    </row>
    <row r="7" spans="1:4">
      <c r="A7" s="4" t="s">
        <v>346</v>
      </c>
    </row>
    <row r="8" spans="1:4">
      <c r="A8" s="4" t="s">
        <v>157</v>
      </c>
      <c r="D8" s="5" t="n">
        <v>4</v>
      </c>
    </row>
    <row r="9" spans="1:4">
      <c r="A9" s="4" t="s">
        <v>347</v>
      </c>
      <c r="D9" s="5" t="n">
        <v>243000</v>
      </c>
    </row>
    <row r="10" spans="1:4">
      <c r="A10" s="4" t="s">
        <v>502</v>
      </c>
    </row>
    <row r="11" spans="1:4">
      <c r="A11" s="4" t="s">
        <v>503</v>
      </c>
      <c r="B11" s="6" t="n">
        <v>100000</v>
      </c>
    </row>
    <row r="12" spans="1:4">
      <c r="A12" s="4" t="s">
        <v>157</v>
      </c>
      <c r="B12" s="5" t="n">
        <v>4</v>
      </c>
    </row>
    <row r="13" spans="1:4">
      <c r="A13" s="4" t="s">
        <v>435</v>
      </c>
      <c r="B13" s="5" t="n">
        <v>400000</v>
      </c>
    </row>
    <row r="14" spans="1:4">
      <c r="A14" s="4" t="s">
        <v>504</v>
      </c>
      <c r="C14" s="5" t="n">
        <v>1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05</v>
      </c>
      <c r="B1" s="2" t="s">
        <v>364</v>
      </c>
    </row>
    <row r="2" spans="1:2">
      <c r="A2" s="3" t="s">
        <v>231</v>
      </c>
    </row>
    <row r="3" spans="1:2">
      <c r="A3" s="4" t="s">
        <v>462</v>
      </c>
      <c r="B3" s="5" t="n">
        <v>46666</v>
      </c>
    </row>
    <row r="4" spans="1:2">
      <c r="A4" s="4" t="s">
        <v>463</v>
      </c>
      <c r="B4" s="6" t="n">
        <v>46666</v>
      </c>
    </row>
    <row r="5" spans="1:2">
      <c r="A5" s="4" t="s">
        <v>506</v>
      </c>
      <c r="B5" s="6" t="n">
        <v>46666</v>
      </c>
    </row>
    <row r="6" spans="1:2">
      <c r="A6" s="4" t="s">
        <v>507</v>
      </c>
      <c r="B6" s="6" t="n">
        <v>46666</v>
      </c>
    </row>
    <row r="7" spans="1:2">
      <c r="A7" s="4" t="s">
        <v>508</v>
      </c>
      <c r="B7" s="5" t="n">
        <v>466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509</v>
      </c>
      <c r="B1" s="2" t="s">
        <v>364</v>
      </c>
    </row>
    <row r="2" spans="1:2">
      <c r="A2" s="4" t="s">
        <v>510</v>
      </c>
      <c r="B2" s="5" t="n">
        <v>943574</v>
      </c>
    </row>
    <row r="3" spans="1:2">
      <c r="A3" s="4" t="s">
        <v>478</v>
      </c>
      <c r="B3" s="6" t="n">
        <v>127666</v>
      </c>
    </row>
    <row r="4" spans="1:2">
      <c r="A4" s="4" t="s">
        <v>511</v>
      </c>
      <c r="B4" s="6" t="n">
        <v>815908</v>
      </c>
    </row>
    <row r="5" spans="1:2">
      <c r="A5" s="4" t="s">
        <v>346</v>
      </c>
    </row>
    <row r="6" spans="1:2">
      <c r="A6" s="4" t="s">
        <v>510</v>
      </c>
      <c r="B6" s="6" t="n">
        <v>243000</v>
      </c>
    </row>
    <row r="7" spans="1:2">
      <c r="A7" s="4" t="s">
        <v>478</v>
      </c>
      <c r="B7" s="6" t="n">
        <v>81000</v>
      </c>
    </row>
    <row r="8" spans="1:2">
      <c r="A8" s="4" t="s">
        <v>511</v>
      </c>
      <c r="B8" s="6" t="n">
        <v>162000</v>
      </c>
    </row>
    <row r="9" spans="1:2">
      <c r="A9" s="4" t="s">
        <v>512</v>
      </c>
    </row>
    <row r="10" spans="1:2">
      <c r="A10" s="4" t="s">
        <v>510</v>
      </c>
      <c r="B10" s="6" t="n">
        <v>700000</v>
      </c>
    </row>
    <row r="11" spans="1:2">
      <c r="A11" s="4" t="s">
        <v>478</v>
      </c>
      <c r="B11" s="6" t="n">
        <v>46666</v>
      </c>
    </row>
    <row r="12" spans="1:2">
      <c r="A12" s="4" t="s">
        <v>511</v>
      </c>
      <c r="B12" s="6" t="n">
        <v>653334</v>
      </c>
    </row>
    <row r="13" spans="1:2">
      <c r="A13" s="4" t="s">
        <v>513</v>
      </c>
    </row>
    <row r="14" spans="1:2">
      <c r="A14" s="4" t="s">
        <v>510</v>
      </c>
      <c r="B14" s="6" t="n">
        <v>574</v>
      </c>
    </row>
    <row r="15" spans="1:2">
      <c r="A15" s="4" t="s">
        <v>478</v>
      </c>
      <c r="B15" s="4" t="s">
        <v>42</v>
      </c>
    </row>
    <row r="16" spans="1:2">
      <c r="A16" s="4" t="s">
        <v>511</v>
      </c>
      <c r="B16" s="5" t="n">
        <v>5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7</v>
      </c>
    </row>
    <row r="2" spans="1:3">
      <c r="A2" s="3" t="s">
        <v>234</v>
      </c>
    </row>
    <row r="3" spans="1:3">
      <c r="A3" s="4" t="s">
        <v>515</v>
      </c>
      <c r="B3" s="5" t="n">
        <v>42750</v>
      </c>
      <c r="C3" s="5" t="n">
        <v>53500</v>
      </c>
    </row>
    <row r="4" spans="1:3">
      <c r="A4" s="4" t="s">
        <v>516</v>
      </c>
      <c r="B4" s="6" t="n">
        <v>26000</v>
      </c>
      <c r="C4" s="6" t="n">
        <v>50500</v>
      </c>
    </row>
    <row r="5" spans="1:3">
      <c r="A5" s="4" t="s">
        <v>517</v>
      </c>
      <c r="B5" s="6" t="n">
        <v>23040</v>
      </c>
      <c r="C5" s="6" t="n">
        <v>6075</v>
      </c>
    </row>
    <row r="6" spans="1:3">
      <c r="A6" s="4" t="s">
        <v>518</v>
      </c>
      <c r="B6" s="6" t="n">
        <v>30537</v>
      </c>
      <c r="C6" s="6" t="n">
        <v>33845</v>
      </c>
    </row>
    <row r="7" spans="1:3">
      <c r="A7" s="4" t="s">
        <v>113</v>
      </c>
      <c r="B7" s="5" t="n">
        <v>122327</v>
      </c>
      <c r="C7" s="5" t="n">
        <v>1439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4"/>
    <col customWidth="1" max="6" min="6" width="14"/>
    <col customWidth="1" max="7" min="7" width="14"/>
  </cols>
  <sheetData>
    <row r="1" spans="1:7">
      <c r="A1" s="1" t="s">
        <v>519</v>
      </c>
      <c r="B1" s="2" t="s">
        <v>520</v>
      </c>
      <c r="C1" s="2" t="s">
        <v>521</v>
      </c>
      <c r="D1" s="2" t="s">
        <v>522</v>
      </c>
      <c r="E1" s="2" t="s">
        <v>2</v>
      </c>
      <c r="F1" s="2" t="s">
        <v>523</v>
      </c>
      <c r="G1" s="2" t="s">
        <v>37</v>
      </c>
    </row>
    <row r="2" spans="1:7">
      <c r="A2" s="4" t="s">
        <v>367</v>
      </c>
      <c r="D2" s="4" t="s">
        <v>368</v>
      </c>
    </row>
    <row r="3" spans="1:7">
      <c r="A3" s="4" t="s">
        <v>369</v>
      </c>
      <c r="D3" s="4" t="s">
        <v>370</v>
      </c>
    </row>
    <row r="4" spans="1:7">
      <c r="A4" s="4" t="s">
        <v>524</v>
      </c>
      <c r="E4" s="5" t="n">
        <v>1750</v>
      </c>
      <c r="G4" s="4" t="s">
        <v>42</v>
      </c>
    </row>
    <row r="5" spans="1:7">
      <c r="A5" s="4" t="s">
        <v>525</v>
      </c>
    </row>
    <row r="6" spans="1:7">
      <c r="A6" s="4" t="s">
        <v>367</v>
      </c>
      <c r="E6" s="4" t="s">
        <v>368</v>
      </c>
    </row>
    <row r="7" spans="1:7">
      <c r="A7" s="4" t="s">
        <v>524</v>
      </c>
      <c r="E7" s="5" t="n">
        <v>1467</v>
      </c>
    </row>
    <row r="8" spans="1:7">
      <c r="A8" s="4" t="s">
        <v>526</v>
      </c>
      <c r="G8" s="8" t="n">
        <v>3.3</v>
      </c>
    </row>
    <row r="9" spans="1:7">
      <c r="A9" s="4" t="s">
        <v>527</v>
      </c>
    </row>
    <row r="10" spans="1:7">
      <c r="A10" s="4" t="s">
        <v>524</v>
      </c>
      <c r="E10" s="6" t="n">
        <v>283</v>
      </c>
    </row>
    <row r="11" spans="1:7">
      <c r="A11" s="4" t="s">
        <v>528</v>
      </c>
    </row>
    <row r="12" spans="1:7">
      <c r="A12" s="4" t="s">
        <v>529</v>
      </c>
      <c r="C12" s="5" t="n">
        <v>50000</v>
      </c>
    </row>
    <row r="13" spans="1:7">
      <c r="A13" s="4" t="s">
        <v>367</v>
      </c>
      <c r="C13" s="4" t="s">
        <v>368</v>
      </c>
    </row>
    <row r="14" spans="1:7">
      <c r="A14" s="4" t="s">
        <v>369</v>
      </c>
      <c r="C14" s="4" t="s">
        <v>530</v>
      </c>
    </row>
    <row r="15" spans="1:7">
      <c r="A15" s="4" t="s">
        <v>524</v>
      </c>
      <c r="E15" s="6" t="n">
        <v>1467</v>
      </c>
    </row>
    <row r="16" spans="1:7">
      <c r="A16" s="4" t="s">
        <v>531</v>
      </c>
    </row>
    <row r="17" spans="1:7">
      <c r="A17" s="4" t="s">
        <v>524</v>
      </c>
      <c r="E17" s="5" t="n">
        <v>283</v>
      </c>
    </row>
    <row r="18" spans="1:7">
      <c r="A18" s="4" t="s">
        <v>526</v>
      </c>
      <c r="F18" s="8" t="n">
        <v>1.45</v>
      </c>
    </row>
    <row r="19" spans="1:7">
      <c r="A19" s="4" t="s">
        <v>532</v>
      </c>
    </row>
    <row r="20" spans="1:7">
      <c r="A20" s="4" t="s">
        <v>529</v>
      </c>
      <c r="B20" s="5" t="n">
        <v>20000</v>
      </c>
    </row>
    <row r="21" spans="1:7">
      <c r="A21" s="4" t="s">
        <v>367</v>
      </c>
      <c r="B21" s="4" t="s">
        <v>533</v>
      </c>
    </row>
    <row r="22" spans="1:7">
      <c r="A22" s="4" t="s">
        <v>369</v>
      </c>
      <c r="B22" s="4" t="s">
        <v>534</v>
      </c>
    </row>
    <row r="23" spans="1:7">
      <c r="A23" s="4" t="s">
        <v>535</v>
      </c>
      <c r="B23" s="8" t="n">
        <v>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28"/>
    <col customWidth="1" max="6" min="6" width="34"/>
    <col customWidth="1" max="7" min="7" width="12"/>
  </cols>
  <sheetData>
    <row r="1" spans="1:7">
      <c r="A1" s="1" t="s">
        <v>107</v>
      </c>
      <c r="B1" s="2" t="s">
        <v>108</v>
      </c>
      <c r="C1" s="2" t="s">
        <v>109</v>
      </c>
      <c r="D1" s="2" t="s">
        <v>110</v>
      </c>
      <c r="E1" s="2" t="s">
        <v>111</v>
      </c>
      <c r="F1" s="2" t="s">
        <v>112</v>
      </c>
      <c r="G1" s="2" t="s">
        <v>113</v>
      </c>
    </row>
    <row r="2" spans="1:7">
      <c r="A2" s="4" t="s">
        <v>114</v>
      </c>
      <c r="B2" s="5" t="n">
        <v>895</v>
      </c>
      <c r="C2" s="5" t="n">
        <v>6249696</v>
      </c>
      <c r="D2" s="5" t="n">
        <v>100000</v>
      </c>
      <c r="E2" s="5" t="n">
        <v>-1350469</v>
      </c>
      <c r="F2" s="4" t="s">
        <v>42</v>
      </c>
      <c r="G2" s="5" t="n">
        <v>5000122</v>
      </c>
    </row>
    <row r="3" spans="1:7">
      <c r="A3" s="4" t="s">
        <v>115</v>
      </c>
      <c r="B3" s="6" t="n">
        <v>8953518</v>
      </c>
    </row>
    <row r="4" spans="1:7">
      <c r="A4" s="4" t="s">
        <v>116</v>
      </c>
      <c r="B4" s="4" t="s">
        <v>42</v>
      </c>
      <c r="C4" s="4" t="s">
        <v>42</v>
      </c>
      <c r="D4" s="6" t="n">
        <v>6000</v>
      </c>
      <c r="E4" s="4" t="s">
        <v>42</v>
      </c>
      <c r="F4" s="4" t="s">
        <v>42</v>
      </c>
      <c r="G4" s="6" t="n">
        <v>6000</v>
      </c>
    </row>
    <row r="5" spans="1:7">
      <c r="A5" s="4" t="s">
        <v>117</v>
      </c>
      <c r="B5" s="4" t="s">
        <v>42</v>
      </c>
    </row>
    <row r="6" spans="1:7">
      <c r="A6" s="4" t="s">
        <v>118</v>
      </c>
      <c r="B6" s="5" t="n">
        <v>1</v>
      </c>
      <c r="C6" s="6" t="n">
        <v>41999</v>
      </c>
      <c r="D6" s="4" t="s">
        <v>42</v>
      </c>
      <c r="E6" s="4" t="s">
        <v>42</v>
      </c>
      <c r="F6" s="4" t="s">
        <v>42</v>
      </c>
      <c r="G6" s="6" t="n">
        <v>42000</v>
      </c>
    </row>
    <row r="7" spans="1:7">
      <c r="A7" s="4" t="s">
        <v>119</v>
      </c>
      <c r="B7" s="6" t="n">
        <v>10000</v>
      </c>
    </row>
    <row r="8" spans="1:7">
      <c r="A8" s="4" t="s">
        <v>103</v>
      </c>
      <c r="B8" s="4" t="s">
        <v>42</v>
      </c>
      <c r="C8" s="4" t="s">
        <v>42</v>
      </c>
      <c r="D8" s="4" t="s">
        <v>42</v>
      </c>
      <c r="E8" s="6" t="n">
        <v>-322053</v>
      </c>
      <c r="F8" s="4" t="s">
        <v>42</v>
      </c>
      <c r="G8" s="6" t="n">
        <v>-322053</v>
      </c>
    </row>
    <row r="9" spans="1:7">
      <c r="A9" s="4" t="s">
        <v>120</v>
      </c>
      <c r="B9" s="5" t="n">
        <v>896</v>
      </c>
      <c r="C9" s="6" t="n">
        <v>6291695</v>
      </c>
      <c r="D9" s="6" t="n">
        <v>106000</v>
      </c>
      <c r="E9" s="6" t="n">
        <v>-1672522</v>
      </c>
      <c r="F9" s="4" t="s">
        <v>42</v>
      </c>
      <c r="G9" s="6" t="n">
        <v>4726069</v>
      </c>
    </row>
    <row r="10" spans="1:7">
      <c r="A10" s="4" t="s">
        <v>121</v>
      </c>
      <c r="B10" s="6" t="n">
        <v>8963518</v>
      </c>
    </row>
    <row r="11" spans="1:7">
      <c r="A11" s="4" t="s">
        <v>114</v>
      </c>
      <c r="B11" s="5" t="n">
        <v>895</v>
      </c>
      <c r="C11" s="6" t="n">
        <v>6249696</v>
      </c>
      <c r="D11" s="6" t="n">
        <v>100000</v>
      </c>
      <c r="E11" s="6" t="n">
        <v>-1350469</v>
      </c>
      <c r="F11" s="4" t="s">
        <v>42</v>
      </c>
      <c r="G11" s="6" t="n">
        <v>5000122</v>
      </c>
    </row>
    <row r="12" spans="1:7">
      <c r="A12" s="4" t="s">
        <v>115</v>
      </c>
      <c r="B12" s="6" t="n">
        <v>8953518</v>
      </c>
    </row>
    <row r="13" spans="1:7">
      <c r="A13" s="4" t="s">
        <v>122</v>
      </c>
      <c r="G13" s="6" t="n">
        <v>1334675</v>
      </c>
    </row>
    <row r="14" spans="1:7">
      <c r="A14" s="4" t="s">
        <v>103</v>
      </c>
      <c r="G14" s="6" t="n">
        <v>-826815</v>
      </c>
    </row>
    <row r="15" spans="1:7">
      <c r="A15" s="4" t="s">
        <v>123</v>
      </c>
      <c r="B15" s="5" t="n">
        <v>765</v>
      </c>
      <c r="C15" s="6" t="n">
        <v>2745145</v>
      </c>
      <c r="D15" s="4" t="s">
        <v>42</v>
      </c>
      <c r="E15" s="6" t="n">
        <v>-2108371</v>
      </c>
      <c r="F15" s="6" t="n">
        <v>1265764</v>
      </c>
      <c r="G15" s="6" t="n">
        <v>1903303</v>
      </c>
    </row>
    <row r="16" spans="1:7">
      <c r="A16" s="4" t="s">
        <v>124</v>
      </c>
      <c r="B16" s="6" t="n">
        <v>7647388</v>
      </c>
    </row>
    <row r="17" spans="1:7">
      <c r="A17" s="4" t="s">
        <v>120</v>
      </c>
      <c r="B17" s="5" t="n">
        <v>896</v>
      </c>
      <c r="C17" s="6" t="n">
        <v>6291695</v>
      </c>
      <c r="D17" s="6" t="n">
        <v>106000</v>
      </c>
      <c r="E17" s="6" t="n">
        <v>-1672522</v>
      </c>
      <c r="F17" s="4" t="s">
        <v>42</v>
      </c>
      <c r="G17" s="6" t="n">
        <v>4726069</v>
      </c>
    </row>
    <row r="18" spans="1:7">
      <c r="A18" s="4" t="s">
        <v>121</v>
      </c>
      <c r="B18" s="6" t="n">
        <v>8963518</v>
      </c>
    </row>
    <row r="19" spans="1:7">
      <c r="A19" s="4" t="s">
        <v>125</v>
      </c>
      <c r="B19" s="4" t="s">
        <v>42</v>
      </c>
      <c r="C19" s="6" t="n">
        <v>6000</v>
      </c>
      <c r="D19" s="6" t="n">
        <v>-6000</v>
      </c>
      <c r="E19" s="4" t="s">
        <v>42</v>
      </c>
      <c r="F19" s="4" t="s">
        <v>42</v>
      </c>
      <c r="G19" s="4" t="s">
        <v>42</v>
      </c>
    </row>
    <row r="20" spans="1:7">
      <c r="A20" s="4" t="s">
        <v>126</v>
      </c>
      <c r="B20" s="6" t="n">
        <v>1500</v>
      </c>
    </row>
    <row r="21" spans="1:7">
      <c r="A21" s="4" t="s">
        <v>127</v>
      </c>
      <c r="B21" s="5" t="n">
        <v>3</v>
      </c>
      <c r="C21" s="6" t="n">
        <v>99997</v>
      </c>
      <c r="D21" s="6" t="n">
        <v>-100000</v>
      </c>
      <c r="E21" s="4" t="s">
        <v>42</v>
      </c>
      <c r="F21" s="4" t="s">
        <v>42</v>
      </c>
      <c r="G21" s="4" t="s">
        <v>42</v>
      </c>
    </row>
    <row r="22" spans="1:7">
      <c r="A22" s="4" t="s">
        <v>128</v>
      </c>
      <c r="B22" s="6" t="n">
        <v>25000</v>
      </c>
    </row>
    <row r="23" spans="1:7">
      <c r="A23" s="4" t="s">
        <v>129</v>
      </c>
      <c r="B23" s="5" t="n">
        <v>10</v>
      </c>
      <c r="C23" s="6" t="n">
        <v>399990</v>
      </c>
      <c r="D23" s="4" t="s">
        <v>42</v>
      </c>
      <c r="E23" s="4" t="s">
        <v>42</v>
      </c>
      <c r="F23" s="4" t="s">
        <v>42</v>
      </c>
      <c r="G23" s="6" t="n">
        <v>400000</v>
      </c>
    </row>
    <row r="24" spans="1:7">
      <c r="A24" s="4" t="s">
        <v>130</v>
      </c>
      <c r="B24" s="6" t="n">
        <v>100000</v>
      </c>
    </row>
    <row r="25" spans="1:7">
      <c r="A25" s="4" t="s">
        <v>103</v>
      </c>
      <c r="B25" s="4" t="s">
        <v>42</v>
      </c>
      <c r="C25" s="4" t="s">
        <v>42</v>
      </c>
      <c r="D25" s="4" t="s">
        <v>42</v>
      </c>
      <c r="E25" s="6" t="n">
        <v>-94461</v>
      </c>
      <c r="F25" s="4" t="s">
        <v>42</v>
      </c>
      <c r="G25" s="6" t="n">
        <v>-94461</v>
      </c>
    </row>
    <row r="26" spans="1:7">
      <c r="A26" s="4" t="s">
        <v>131</v>
      </c>
      <c r="B26" s="5" t="n">
        <v>909</v>
      </c>
      <c r="C26" s="6" t="n">
        <v>6797682</v>
      </c>
      <c r="D26" s="4" t="s">
        <v>42</v>
      </c>
      <c r="E26" s="6" t="n">
        <v>-1766983</v>
      </c>
      <c r="F26" s="4" t="s">
        <v>42</v>
      </c>
      <c r="G26" s="6" t="n">
        <v>5031608</v>
      </c>
    </row>
    <row r="27" spans="1:7">
      <c r="A27" s="4" t="s">
        <v>132</v>
      </c>
      <c r="B27" s="6" t="n">
        <v>9090018</v>
      </c>
    </row>
    <row r="28" spans="1:7">
      <c r="A28" s="4" t="s">
        <v>103</v>
      </c>
      <c r="B28" s="4" t="s">
        <v>42</v>
      </c>
      <c r="C28" s="4" t="s">
        <v>42</v>
      </c>
      <c r="D28" s="4" t="s">
        <v>42</v>
      </c>
      <c r="E28" s="6" t="n">
        <v>-29207</v>
      </c>
      <c r="F28" s="4" t="s">
        <v>42</v>
      </c>
      <c r="G28" s="6" t="n">
        <v>-29207</v>
      </c>
    </row>
    <row r="29" spans="1:7">
      <c r="A29" s="4" t="s">
        <v>133</v>
      </c>
      <c r="B29" s="5" t="n">
        <v>909</v>
      </c>
      <c r="C29" s="6" t="n">
        <v>6797682</v>
      </c>
      <c r="D29" s="4" t="s">
        <v>42</v>
      </c>
      <c r="E29" s="6" t="n">
        <v>-1796190</v>
      </c>
      <c r="F29" s="4" t="s">
        <v>42</v>
      </c>
      <c r="G29" s="6" t="n">
        <v>5002401</v>
      </c>
    </row>
    <row r="30" spans="1:7">
      <c r="A30" s="4" t="s">
        <v>134</v>
      </c>
      <c r="B30" s="6" t="n">
        <v>9090018</v>
      </c>
    </row>
    <row r="31" spans="1:7">
      <c r="A31" s="4" t="s">
        <v>135</v>
      </c>
      <c r="B31" s="5" t="n">
        <v>-40</v>
      </c>
      <c r="C31" s="6" t="n">
        <v>-611960</v>
      </c>
      <c r="D31" s="4" t="s">
        <v>42</v>
      </c>
      <c r="E31" s="4" t="s">
        <v>42</v>
      </c>
      <c r="F31" s="4" t="s">
        <v>42</v>
      </c>
      <c r="G31" s="6" t="n">
        <v>-612000</v>
      </c>
    </row>
    <row r="32" spans="1:7">
      <c r="A32" s="4" t="s">
        <v>136</v>
      </c>
      <c r="B32" s="6" t="n">
        <v>-400000</v>
      </c>
    </row>
    <row r="33" spans="1:7">
      <c r="A33" s="4" t="s">
        <v>137</v>
      </c>
      <c r="B33" s="5" t="n">
        <v>1</v>
      </c>
      <c r="C33" s="6" t="n">
        <v>33000</v>
      </c>
      <c r="D33" s="4" t="s">
        <v>42</v>
      </c>
      <c r="E33" s="4" t="s">
        <v>42</v>
      </c>
      <c r="F33" s="4" t="s">
        <v>42</v>
      </c>
      <c r="G33" s="6" t="n">
        <v>33001</v>
      </c>
    </row>
    <row r="34" spans="1:7">
      <c r="A34" s="4" t="s">
        <v>138</v>
      </c>
      <c r="B34" s="6" t="n">
        <v>10001</v>
      </c>
    </row>
    <row r="35" spans="1:7">
      <c r="A35" s="4" t="s">
        <v>139</v>
      </c>
      <c r="B35" s="5" t="n">
        <v>-105</v>
      </c>
      <c r="C35" s="6" t="n">
        <v>-3473577</v>
      </c>
      <c r="D35" s="4" t="s">
        <v>42</v>
      </c>
      <c r="E35" s="4" t="s">
        <v>42</v>
      </c>
      <c r="F35" s="4" t="s">
        <v>42</v>
      </c>
      <c r="G35" s="6" t="n">
        <v>-3473682</v>
      </c>
    </row>
    <row r="36" spans="1:7">
      <c r="A36" s="4" t="s">
        <v>140</v>
      </c>
      <c r="B36" s="6" t="n">
        <v>-1052631</v>
      </c>
    </row>
    <row r="37" spans="1:7">
      <c r="A37" s="4" t="s">
        <v>122</v>
      </c>
      <c r="B37" s="4" t="s">
        <v>42</v>
      </c>
      <c r="C37" s="4" t="s">
        <v>42</v>
      </c>
      <c r="D37" s="4" t="s">
        <v>42</v>
      </c>
      <c r="E37" s="4" t="s">
        <v>42</v>
      </c>
      <c r="F37" s="6" t="n">
        <v>1334675</v>
      </c>
      <c r="G37" s="6" t="n">
        <v>1334675</v>
      </c>
    </row>
    <row r="38" spans="1:7">
      <c r="A38" s="4" t="s">
        <v>103</v>
      </c>
      <c r="B38" s="4" t="s">
        <v>42</v>
      </c>
      <c r="C38" s="4" t="s">
        <v>42</v>
      </c>
      <c r="D38" s="4" t="s">
        <v>42</v>
      </c>
      <c r="E38" s="6" t="n">
        <v>-312181</v>
      </c>
      <c r="F38" s="6" t="n">
        <v>-68911</v>
      </c>
      <c r="G38" s="6" t="n">
        <v>-381092</v>
      </c>
    </row>
    <row r="39" spans="1:7">
      <c r="A39" s="4" t="s">
        <v>123</v>
      </c>
      <c r="B39" s="5" t="n">
        <v>765</v>
      </c>
      <c r="C39" s="6" t="n">
        <v>2745145</v>
      </c>
      <c r="D39" s="4" t="s">
        <v>42</v>
      </c>
      <c r="E39" s="6" t="n">
        <v>-2108371</v>
      </c>
      <c r="F39" s="6" t="n">
        <v>1265764</v>
      </c>
      <c r="G39" s="6" t="n">
        <v>1903303</v>
      </c>
    </row>
    <row r="40" spans="1:7">
      <c r="A40" s="4" t="s">
        <v>124</v>
      </c>
      <c r="B40" s="6" t="n">
        <v>7647388</v>
      </c>
    </row>
    <row r="41" spans="1:7">
      <c r="A41" s="4" t="s">
        <v>122</v>
      </c>
      <c r="B41" s="4" t="s">
        <v>42</v>
      </c>
      <c r="C41" s="4" t="s">
        <v>42</v>
      </c>
      <c r="D41" s="4" t="s">
        <v>42</v>
      </c>
      <c r="E41" s="4" t="s">
        <v>42</v>
      </c>
      <c r="F41" s="6" t="n">
        <v>50000</v>
      </c>
      <c r="G41" s="6" t="n">
        <v>50000</v>
      </c>
    </row>
    <row r="42" spans="1:7">
      <c r="A42" s="4" t="s">
        <v>141</v>
      </c>
      <c r="B42" s="4" t="s">
        <v>42</v>
      </c>
      <c r="C42" s="6" t="n">
        <v>1993</v>
      </c>
      <c r="D42" s="4" t="s">
        <v>42</v>
      </c>
      <c r="E42" s="4" t="s">
        <v>42</v>
      </c>
      <c r="F42" s="4" t="s">
        <v>42</v>
      </c>
      <c r="G42" s="6" t="n">
        <v>1993</v>
      </c>
    </row>
    <row r="43" spans="1:7">
      <c r="A43" s="4" t="s">
        <v>142</v>
      </c>
      <c r="B43" s="6" t="n">
        <v>725</v>
      </c>
    </row>
    <row r="44" spans="1:7">
      <c r="A44" s="4" t="s">
        <v>103</v>
      </c>
      <c r="B44" s="4" t="s">
        <v>42</v>
      </c>
      <c r="C44" s="4" t="s">
        <v>42</v>
      </c>
      <c r="D44" s="4" t="s">
        <v>42</v>
      </c>
      <c r="E44" s="6" t="n">
        <v>-59559</v>
      </c>
      <c r="F44" s="6" t="n">
        <v>-101799</v>
      </c>
      <c r="G44" s="6" t="n">
        <v>-161358</v>
      </c>
    </row>
    <row r="45" spans="1:7">
      <c r="A45" s="4" t="s">
        <v>143</v>
      </c>
      <c r="B45" s="5" t="n">
        <v>765</v>
      </c>
      <c r="C45" s="6" t="n">
        <v>2747138</v>
      </c>
      <c r="D45" s="4" t="s">
        <v>42</v>
      </c>
      <c r="E45" s="6" t="n">
        <v>-2167930</v>
      </c>
      <c r="F45" s="6" t="n">
        <v>1213965</v>
      </c>
      <c r="G45" s="6" t="n">
        <v>1793938</v>
      </c>
    </row>
    <row r="46" spans="1:7">
      <c r="A46" s="4" t="s">
        <v>144</v>
      </c>
      <c r="B46" s="6" t="n">
        <v>7648113</v>
      </c>
    </row>
    <row r="47" spans="1:7">
      <c r="A47" s="4" t="s">
        <v>123</v>
      </c>
      <c r="B47" s="5" t="n">
        <v>765</v>
      </c>
      <c r="C47" s="6" t="n">
        <v>2745145</v>
      </c>
      <c r="D47" s="4" t="s">
        <v>42</v>
      </c>
      <c r="E47" s="6" t="n">
        <v>-2108371</v>
      </c>
      <c r="F47" s="6" t="n">
        <v>1265764</v>
      </c>
      <c r="G47" s="6" t="n">
        <v>1903303</v>
      </c>
    </row>
    <row r="48" spans="1:7">
      <c r="A48" s="4" t="s">
        <v>124</v>
      </c>
      <c r="B48" s="6" t="n">
        <v>7647388</v>
      </c>
    </row>
    <row r="49" spans="1:7">
      <c r="A49" s="4" t="s">
        <v>122</v>
      </c>
      <c r="G49" s="6" t="n">
        <v>1356450</v>
      </c>
    </row>
    <row r="50" spans="1:7">
      <c r="A50" s="4" t="s">
        <v>142</v>
      </c>
      <c r="B50" s="6" t="n">
        <v>725</v>
      </c>
    </row>
    <row r="51" spans="1:7">
      <c r="A51" s="4" t="s">
        <v>103</v>
      </c>
      <c r="G51" s="6" t="n">
        <v>-1075523</v>
      </c>
    </row>
    <row r="52" spans="1:7">
      <c r="A52" s="4" t="s">
        <v>145</v>
      </c>
      <c r="B52" s="5" t="n">
        <v>765</v>
      </c>
      <c r="C52" s="6" t="n">
        <v>2747138</v>
      </c>
      <c r="D52" s="4" t="s">
        <v>42</v>
      </c>
      <c r="E52" s="6" t="n">
        <v>-2632115</v>
      </c>
      <c r="F52" s="6" t="n">
        <v>735760</v>
      </c>
      <c r="G52" s="6" t="n">
        <v>851548</v>
      </c>
    </row>
    <row r="53" spans="1:7">
      <c r="A53" s="4" t="s">
        <v>146</v>
      </c>
      <c r="B53" s="6" t="n">
        <v>7648113</v>
      </c>
    </row>
    <row r="54" spans="1:7">
      <c r="A54" s="4" t="s">
        <v>143</v>
      </c>
      <c r="B54" s="5" t="n">
        <v>765</v>
      </c>
      <c r="C54" s="6" t="n">
        <v>2747138</v>
      </c>
      <c r="D54" s="4" t="s">
        <v>42</v>
      </c>
      <c r="E54" s="6" t="n">
        <v>-2167930</v>
      </c>
      <c r="F54" s="6" t="n">
        <v>1213965</v>
      </c>
      <c r="G54" s="6" t="n">
        <v>1793938</v>
      </c>
    </row>
    <row r="55" spans="1:7">
      <c r="A55" s="4" t="s">
        <v>144</v>
      </c>
      <c r="B55" s="6" t="n">
        <v>7648113</v>
      </c>
    </row>
    <row r="56" spans="1:7">
      <c r="A56" s="4" t="s">
        <v>122</v>
      </c>
      <c r="B56" s="4" t="s">
        <v>42</v>
      </c>
      <c r="C56" s="4" t="s">
        <v>42</v>
      </c>
      <c r="D56" s="4" t="s">
        <v>42</v>
      </c>
      <c r="E56" s="4" t="s">
        <v>42</v>
      </c>
      <c r="F56" s="6" t="n">
        <v>50000</v>
      </c>
      <c r="G56" s="6" t="n">
        <v>50000</v>
      </c>
    </row>
    <row r="57" spans="1:7">
      <c r="A57" s="4" t="s">
        <v>103</v>
      </c>
      <c r="B57" s="4" t="s">
        <v>42</v>
      </c>
      <c r="C57" s="4" t="s">
        <v>42</v>
      </c>
      <c r="D57" s="4" t="s">
        <v>42</v>
      </c>
      <c r="E57" s="6" t="n">
        <v>-133115</v>
      </c>
      <c r="F57" s="6" t="n">
        <v>-206644</v>
      </c>
      <c r="G57" s="6" t="n">
        <v>-339759</v>
      </c>
    </row>
    <row r="58" spans="1:7">
      <c r="A58" s="4" t="s">
        <v>147</v>
      </c>
      <c r="B58" s="5" t="n">
        <v>765</v>
      </c>
      <c r="C58" s="6" t="n">
        <v>2747138</v>
      </c>
      <c r="D58" s="4" t="s">
        <v>42</v>
      </c>
      <c r="E58" s="6" t="n">
        <v>-2301045</v>
      </c>
      <c r="F58" s="6" t="n">
        <v>1057321</v>
      </c>
      <c r="G58" s="6" t="n">
        <v>1504179</v>
      </c>
    </row>
    <row r="59" spans="1:7">
      <c r="A59" s="4" t="s">
        <v>148</v>
      </c>
      <c r="B59" s="6" t="n">
        <v>7648113</v>
      </c>
    </row>
    <row r="60" spans="1:7">
      <c r="A60" s="4" t="s">
        <v>103</v>
      </c>
      <c r="B60" s="4" t="s">
        <v>42</v>
      </c>
      <c r="C60" s="4" t="s">
        <v>42</v>
      </c>
      <c r="D60" s="4" t="s">
        <v>42</v>
      </c>
      <c r="E60" s="6" t="n">
        <v>-156621</v>
      </c>
      <c r="F60" s="6" t="n">
        <v>-137548</v>
      </c>
      <c r="G60" s="6" t="n">
        <v>-294169</v>
      </c>
    </row>
    <row r="61" spans="1:7">
      <c r="A61" s="4" t="s">
        <v>149</v>
      </c>
      <c r="B61" s="5" t="n">
        <v>765</v>
      </c>
      <c r="C61" s="6" t="n">
        <v>2747138</v>
      </c>
      <c r="D61" s="4" t="s">
        <v>42</v>
      </c>
      <c r="E61" s="6" t="n">
        <v>-2457666</v>
      </c>
      <c r="F61" s="6" t="n">
        <v>919773</v>
      </c>
      <c r="G61" s="6" t="n">
        <v>1210010</v>
      </c>
    </row>
    <row r="62" spans="1:7">
      <c r="A62" s="4" t="s">
        <v>150</v>
      </c>
      <c r="B62" s="6" t="n">
        <v>7648113</v>
      </c>
    </row>
    <row r="63" spans="1:7">
      <c r="A63" s="4" t="s">
        <v>122</v>
      </c>
      <c r="B63" s="4" t="s">
        <v>42</v>
      </c>
      <c r="C63" s="4" t="s">
        <v>42</v>
      </c>
      <c r="D63" s="4" t="s">
        <v>42</v>
      </c>
      <c r="E63" s="4" t="s">
        <v>42</v>
      </c>
      <c r="F63" s="6" t="n">
        <v>-78225</v>
      </c>
      <c r="G63" s="6" t="n">
        <v>-78225</v>
      </c>
    </row>
    <row r="64" spans="1:7">
      <c r="A64" s="4" t="s">
        <v>103</v>
      </c>
      <c r="B64" s="4" t="s">
        <v>42</v>
      </c>
      <c r="C64" s="4" t="s">
        <v>42</v>
      </c>
      <c r="D64" s="4" t="s">
        <v>42</v>
      </c>
      <c r="E64" s="6" t="n">
        <v>-174449</v>
      </c>
      <c r="F64" s="6" t="n">
        <v>-105788</v>
      </c>
      <c r="G64" s="6" t="n">
        <v>-280237</v>
      </c>
    </row>
    <row r="65" spans="1:7">
      <c r="A65" s="4" t="s">
        <v>145</v>
      </c>
      <c r="B65" s="5" t="n">
        <v>765</v>
      </c>
      <c r="C65" s="5" t="n">
        <v>2747138</v>
      </c>
      <c r="D65" s="4" t="s">
        <v>42</v>
      </c>
      <c r="E65" s="5" t="n">
        <v>-2632115</v>
      </c>
      <c r="F65" s="5" t="n">
        <v>735760</v>
      </c>
      <c r="G65" s="5" t="n">
        <v>851548</v>
      </c>
    </row>
    <row r="66" spans="1:7">
      <c r="A66" s="4" t="s">
        <v>146</v>
      </c>
      <c r="B66" s="6" t="n">
        <v>7648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536</v>
      </c>
      <c r="B1" s="2" t="s">
        <v>537</v>
      </c>
      <c r="C1" s="2" t="s">
        <v>1</v>
      </c>
    </row>
    <row r="2" spans="1:4">
      <c r="B2" s="2" t="s">
        <v>152</v>
      </c>
      <c r="C2" s="2" t="s">
        <v>2</v>
      </c>
      <c r="D2" s="2" t="s">
        <v>37</v>
      </c>
    </row>
    <row r="3" spans="1:4">
      <c r="A3" s="4" t="s">
        <v>538</v>
      </c>
      <c r="C3" s="6" t="n">
        <v>7648113</v>
      </c>
      <c r="D3" s="6" t="n">
        <v>7647388</v>
      </c>
    </row>
    <row r="4" spans="1:4">
      <c r="A4" s="4" t="s">
        <v>539</v>
      </c>
      <c r="C4" s="4" t="s">
        <v>42</v>
      </c>
      <c r="D4" s="4" t="s">
        <v>42</v>
      </c>
    </row>
    <row r="5" spans="1:4">
      <c r="A5" s="4" t="s">
        <v>540</v>
      </c>
      <c r="C5" s="4" t="s">
        <v>42</v>
      </c>
      <c r="D5" s="4" t="s">
        <v>42</v>
      </c>
    </row>
    <row r="6" spans="1:4">
      <c r="A6" s="4" t="s">
        <v>396</v>
      </c>
    </row>
    <row r="7" spans="1:4">
      <c r="A7" s="4" t="s">
        <v>541</v>
      </c>
      <c r="D7" s="6" t="n">
        <v>10000</v>
      </c>
    </row>
    <row r="8" spans="1:4">
      <c r="A8" s="4" t="s">
        <v>157</v>
      </c>
      <c r="D8" s="8" t="n">
        <v>4.2</v>
      </c>
    </row>
    <row r="9" spans="1:4">
      <c r="A9" s="4" t="s">
        <v>542</v>
      </c>
      <c r="D9" s="4" t="s">
        <v>398</v>
      </c>
    </row>
    <row r="10" spans="1:4">
      <c r="A10" s="4" t="s">
        <v>346</v>
      </c>
    </row>
    <row r="11" spans="1:4">
      <c r="A11" s="4" t="s">
        <v>157</v>
      </c>
      <c r="D11" s="5" t="n">
        <v>4</v>
      </c>
    </row>
    <row r="12" spans="1:4">
      <c r="A12" s="4" t="s">
        <v>543</v>
      </c>
      <c r="D12" s="6" t="n">
        <v>100000</v>
      </c>
    </row>
    <row r="13" spans="1:4">
      <c r="A13" s="4" t="s">
        <v>525</v>
      </c>
    </row>
    <row r="14" spans="1:4">
      <c r="A14" s="4" t="s">
        <v>157</v>
      </c>
      <c r="D14" s="8" t="n">
        <v>3.3</v>
      </c>
    </row>
    <row r="15" spans="1:4">
      <c r="A15" s="4" t="s">
        <v>544</v>
      </c>
      <c r="D15" s="5" t="n">
        <v>33001</v>
      </c>
    </row>
    <row r="16" spans="1:4">
      <c r="A16" s="4" t="s">
        <v>545</v>
      </c>
      <c r="D16" s="6" t="n">
        <v>10001</v>
      </c>
    </row>
    <row r="17" spans="1:4">
      <c r="A17" s="4" t="s">
        <v>546</v>
      </c>
    </row>
    <row r="18" spans="1:4">
      <c r="A18" s="4" t="s">
        <v>157</v>
      </c>
      <c r="D18" s="5" t="n">
        <v>4</v>
      </c>
    </row>
    <row r="19" spans="1:4">
      <c r="A19" s="4" t="s">
        <v>544</v>
      </c>
      <c r="D19" s="5" t="n">
        <v>100000</v>
      </c>
    </row>
    <row r="20" spans="1:4">
      <c r="A20" s="4" t="s">
        <v>547</v>
      </c>
      <c r="D20" s="6" t="n">
        <v>25000</v>
      </c>
    </row>
    <row r="21" spans="1:4">
      <c r="A21" s="4" t="s">
        <v>548</v>
      </c>
    </row>
    <row r="22" spans="1:4">
      <c r="A22" s="4" t="s">
        <v>157</v>
      </c>
      <c r="D22" s="8" t="n">
        <v>3.3</v>
      </c>
    </row>
    <row r="23" spans="1:4">
      <c r="A23" s="4" t="s">
        <v>549</v>
      </c>
      <c r="D23" s="6" t="n">
        <v>1052631</v>
      </c>
    </row>
    <row r="24" spans="1:4">
      <c r="A24" s="4" t="s">
        <v>550</v>
      </c>
      <c r="D24" s="5" t="n">
        <v>3473682</v>
      </c>
    </row>
    <row r="25" spans="1:4">
      <c r="A25" s="4" t="s">
        <v>543</v>
      </c>
      <c r="D25" s="6" t="n">
        <v>1052631</v>
      </c>
    </row>
    <row r="26" spans="1:4">
      <c r="A26" s="4" t="s">
        <v>551</v>
      </c>
      <c r="D26" s="5" t="n">
        <v>276318</v>
      </c>
    </row>
    <row r="27" spans="1:4">
      <c r="A27" s="4" t="s">
        <v>312</v>
      </c>
    </row>
    <row r="28" spans="1:4">
      <c r="A28" s="4" t="s">
        <v>549</v>
      </c>
      <c r="D28" s="6" t="n">
        <v>400000</v>
      </c>
    </row>
    <row r="29" spans="1:4">
      <c r="A29" s="4" t="s">
        <v>550</v>
      </c>
      <c r="D29" s="5" t="n">
        <v>612000</v>
      </c>
    </row>
    <row r="30" spans="1:4">
      <c r="A30" s="4" t="s">
        <v>552</v>
      </c>
    </row>
    <row r="31" spans="1:4">
      <c r="A31" s="4" t="s">
        <v>550</v>
      </c>
      <c r="D31" s="5" t="n">
        <v>600000</v>
      </c>
    </row>
    <row r="32" spans="1:4">
      <c r="A32" s="4" t="s">
        <v>108</v>
      </c>
    </row>
    <row r="33" spans="1:4">
      <c r="A33" s="4" t="s">
        <v>541</v>
      </c>
      <c r="B33" s="6" t="n">
        <v>725</v>
      </c>
      <c r="C33" s="6" t="n">
        <v>725</v>
      </c>
    </row>
    <row r="34" spans="1:4">
      <c r="A34" s="4" t="s">
        <v>157</v>
      </c>
      <c r="C34" s="8" t="n">
        <v>2.75</v>
      </c>
    </row>
    <row r="35" spans="1:4">
      <c r="A35" s="4" t="s">
        <v>553</v>
      </c>
    </row>
    <row r="36" spans="1:4">
      <c r="A36" s="4" t="s">
        <v>554</v>
      </c>
      <c r="D36" s="6" t="n">
        <v>1000</v>
      </c>
    </row>
    <row r="37" spans="1:4">
      <c r="A37" s="4" t="s">
        <v>555</v>
      </c>
      <c r="D37" s="8" t="n">
        <v>3.5</v>
      </c>
    </row>
    <row r="38" spans="1:4">
      <c r="A38" s="4" t="s">
        <v>556</v>
      </c>
    </row>
    <row r="39" spans="1:4">
      <c r="A39" s="4" t="s">
        <v>554</v>
      </c>
      <c r="D39" s="6" t="n">
        <v>5000</v>
      </c>
    </row>
    <row r="40" spans="1:4">
      <c r="A40" s="4" t="s">
        <v>555</v>
      </c>
      <c r="D40" s="5" t="n">
        <v>4</v>
      </c>
    </row>
    <row r="41" spans="1:4">
      <c r="A41" s="4" t="s">
        <v>557</v>
      </c>
    </row>
    <row r="42" spans="1:4">
      <c r="A42" s="4" t="s">
        <v>554</v>
      </c>
      <c r="D42" s="6" t="n">
        <v>1500</v>
      </c>
    </row>
    <row r="43" spans="1:4">
      <c r="A43" s="4" t="s">
        <v>555</v>
      </c>
      <c r="D43" s="5" t="n">
        <v>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7</v>
      </c>
    </row>
    <row r="3" spans="1:3">
      <c r="A3" s="4" t="s">
        <v>559</v>
      </c>
      <c r="B3" s="5" t="n">
        <v>-551779</v>
      </c>
      <c r="C3" s="5" t="n">
        <v>-68911</v>
      </c>
    </row>
    <row r="4" spans="1:3">
      <c r="A4" s="4" t="s">
        <v>560</v>
      </c>
      <c r="B4" s="5" t="n">
        <v>1356450</v>
      </c>
      <c r="C4" s="6" t="n">
        <v>1334675</v>
      </c>
    </row>
    <row r="5" spans="1:3">
      <c r="A5" s="4" t="s">
        <v>325</v>
      </c>
    </row>
    <row r="6" spans="1:3">
      <c r="A6" s="4" t="s">
        <v>561</v>
      </c>
      <c r="B6" s="4" t="s">
        <v>349</v>
      </c>
    </row>
    <row r="7" spans="1:3">
      <c r="A7" s="4" t="s">
        <v>559</v>
      </c>
      <c r="B7" s="5" t="n">
        <v>-103035</v>
      </c>
      <c r="C7" s="6" t="n">
        <v>-49850</v>
      </c>
    </row>
    <row r="8" spans="1:3">
      <c r="A8" s="4" t="s">
        <v>328</v>
      </c>
    </row>
    <row r="9" spans="1:3">
      <c r="A9" s="4" t="s">
        <v>561</v>
      </c>
      <c r="B9" s="4" t="s">
        <v>350</v>
      </c>
    </row>
    <row r="10" spans="1:3">
      <c r="A10" s="4" t="s">
        <v>559</v>
      </c>
      <c r="B10" s="5" t="n">
        <v>-448744</v>
      </c>
      <c r="C10" s="5" t="n">
        <v>-190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4" t="s">
        <v>563</v>
      </c>
      <c r="B3" s="5" t="n">
        <v>-551779</v>
      </c>
      <c r="C3" s="5" t="n">
        <v>-68911</v>
      </c>
    </row>
    <row r="4" spans="1:3">
      <c r="A4" s="4" t="s">
        <v>325</v>
      </c>
    </row>
    <row r="5" spans="1:3">
      <c r="A5" s="4" t="s">
        <v>224</v>
      </c>
      <c r="B5" s="6" t="n">
        <v>109709</v>
      </c>
      <c r="C5" s="6" t="n">
        <v>415723</v>
      </c>
    </row>
    <row r="6" spans="1:3">
      <c r="A6" s="4" t="s">
        <v>564</v>
      </c>
      <c r="B6" s="6" t="n">
        <v>-6178</v>
      </c>
      <c r="C6" s="6" t="n">
        <v>-5000</v>
      </c>
    </row>
    <row r="7" spans="1:3">
      <c r="A7" s="4" t="s">
        <v>565</v>
      </c>
      <c r="B7" s="6" t="n">
        <v>103531</v>
      </c>
      <c r="C7" s="6" t="n">
        <v>410723</v>
      </c>
    </row>
    <row r="8" spans="1:3">
      <c r="A8" s="4" t="s">
        <v>81</v>
      </c>
      <c r="B8" s="6" t="n">
        <v>8743</v>
      </c>
      <c r="C8" s="4" t="s">
        <v>42</v>
      </c>
    </row>
    <row r="9" spans="1:3">
      <c r="A9" s="4" t="s">
        <v>566</v>
      </c>
      <c r="B9" s="6" t="n">
        <v>-237710</v>
      </c>
      <c r="C9" s="6" t="n">
        <v>-110777</v>
      </c>
    </row>
    <row r="10" spans="1:3">
      <c r="A10" s="4" t="s">
        <v>567</v>
      </c>
      <c r="B10" s="6" t="n">
        <v>-228967</v>
      </c>
      <c r="C10" s="6" t="n">
        <v>-110777</v>
      </c>
    </row>
    <row r="11" spans="1:3">
      <c r="A11" s="4" t="s">
        <v>568</v>
      </c>
      <c r="B11" s="6" t="n">
        <v>-125932</v>
      </c>
      <c r="C11" s="6" t="n">
        <v>-60928</v>
      </c>
    </row>
    <row r="12" spans="1:3">
      <c r="A12" s="4" t="s">
        <v>569</v>
      </c>
      <c r="B12" s="6" t="n">
        <v>250191</v>
      </c>
      <c r="C12" s="6" t="n">
        <v>51000</v>
      </c>
    </row>
    <row r="13" spans="1:3">
      <c r="A13" s="4" t="s">
        <v>570</v>
      </c>
      <c r="B13" s="6" t="n">
        <v>56942</v>
      </c>
      <c r="C13" s="6" t="n">
        <v>225897</v>
      </c>
    </row>
    <row r="14" spans="1:3">
      <c r="A14" s="4" t="s">
        <v>563</v>
      </c>
      <c r="B14" s="6" t="n">
        <v>-103035</v>
      </c>
      <c r="C14" s="6" t="n">
        <v>-49850</v>
      </c>
    </row>
    <row r="15" spans="1:3">
      <c r="A15" s="4" t="s">
        <v>571</v>
      </c>
      <c r="B15" s="6" t="n">
        <v>443275</v>
      </c>
      <c r="C15" s="6" t="n">
        <v>521500</v>
      </c>
    </row>
    <row r="16" spans="1:3">
      <c r="A16" s="4" t="s">
        <v>572</v>
      </c>
      <c r="B16" s="6" t="n">
        <v>286825</v>
      </c>
      <c r="C16" s="6" t="n">
        <v>286825</v>
      </c>
    </row>
    <row r="17" spans="1:3">
      <c r="A17" s="4" t="s">
        <v>573</v>
      </c>
      <c r="B17" s="6" t="n">
        <v>156450</v>
      </c>
      <c r="C17" s="6" t="n">
        <v>234675</v>
      </c>
    </row>
    <row r="18" spans="1:3">
      <c r="A18" s="4" t="s">
        <v>328</v>
      </c>
    </row>
    <row r="19" spans="1:3">
      <c r="A19" s="4" t="s">
        <v>224</v>
      </c>
      <c r="B19" s="6" t="n">
        <v>1191843</v>
      </c>
      <c r="C19" s="6" t="n">
        <v>1787500</v>
      </c>
    </row>
    <row r="20" spans="1:3">
      <c r="A20" s="4" t="s">
        <v>564</v>
      </c>
      <c r="B20" s="6" t="n">
        <v>-11543</v>
      </c>
      <c r="C20" s="6" t="n">
        <v>-16824</v>
      </c>
    </row>
    <row r="21" spans="1:3">
      <c r="A21" s="4" t="s">
        <v>565</v>
      </c>
      <c r="B21" s="6" t="n">
        <v>1180301</v>
      </c>
      <c r="C21" s="6" t="n">
        <v>1770676</v>
      </c>
    </row>
    <row r="22" spans="1:3">
      <c r="A22" s="4" t="s">
        <v>81</v>
      </c>
      <c r="B22" s="4" t="s">
        <v>42</v>
      </c>
      <c r="C22" s="4" t="s">
        <v>42</v>
      </c>
    </row>
    <row r="23" spans="1:3">
      <c r="A23" s="4" t="s">
        <v>566</v>
      </c>
      <c r="B23" s="6" t="n">
        <v>-690375</v>
      </c>
      <c r="C23" s="6" t="n">
        <v>-29324</v>
      </c>
    </row>
    <row r="24" spans="1:3">
      <c r="A24" s="4" t="s">
        <v>567</v>
      </c>
      <c r="B24" s="6" t="n">
        <v>-690375</v>
      </c>
      <c r="C24" s="6" t="n">
        <v>-29324</v>
      </c>
    </row>
    <row r="25" spans="1:3">
      <c r="A25" s="4" t="s">
        <v>568</v>
      </c>
      <c r="B25" s="6" t="n">
        <v>-241631</v>
      </c>
      <c r="C25" s="6" t="n">
        <v>-10264</v>
      </c>
    </row>
    <row r="26" spans="1:3">
      <c r="A26" s="4" t="s">
        <v>569</v>
      </c>
      <c r="B26" s="6" t="n">
        <v>247647</v>
      </c>
      <c r="C26" s="4" t="s">
        <v>42</v>
      </c>
    </row>
    <row r="27" spans="1:3">
      <c r="A27" s="4" t="s">
        <v>570</v>
      </c>
      <c r="B27" s="6" t="n">
        <v>413105</v>
      </c>
      <c r="C27" s="6" t="n">
        <v>619736</v>
      </c>
    </row>
    <row r="28" spans="1:3">
      <c r="A28" s="4" t="s">
        <v>563</v>
      </c>
      <c r="B28" s="6" t="n">
        <v>-448744</v>
      </c>
      <c r="C28" s="6" t="n">
        <v>-19061</v>
      </c>
    </row>
    <row r="29" spans="1:3">
      <c r="A29" s="4" t="s">
        <v>571</v>
      </c>
      <c r="B29" s="6" t="n">
        <v>1900000</v>
      </c>
      <c r="C29" s="6" t="n">
        <v>1800000</v>
      </c>
    </row>
    <row r="30" spans="1:3">
      <c r="A30" s="4" t="s">
        <v>572</v>
      </c>
      <c r="B30" s="6" t="n">
        <v>700000</v>
      </c>
      <c r="C30" s="6" t="n">
        <v>700000</v>
      </c>
    </row>
    <row r="31" spans="1:3">
      <c r="A31" s="4" t="s">
        <v>573</v>
      </c>
      <c r="B31" s="5" t="n">
        <v>1200000</v>
      </c>
      <c r="C31" s="5" t="n">
        <v>1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74</v>
      </c>
      <c r="B1" s="2" t="s">
        <v>537</v>
      </c>
      <c r="F1" s="2" t="s">
        <v>1</v>
      </c>
    </row>
    <row r="2" spans="1:7">
      <c r="B2" s="2" t="s">
        <v>2</v>
      </c>
      <c r="C2" s="2" t="s">
        <v>575</v>
      </c>
      <c r="D2" s="2" t="s">
        <v>152</v>
      </c>
      <c r="E2" s="2" t="s">
        <v>37</v>
      </c>
      <c r="F2" s="2" t="s">
        <v>2</v>
      </c>
      <c r="G2" s="2" t="s">
        <v>37</v>
      </c>
    </row>
    <row r="3" spans="1:7">
      <c r="A3" s="4" t="s">
        <v>576</v>
      </c>
      <c r="F3" s="5" t="n">
        <v>-551779</v>
      </c>
      <c r="G3" s="5" t="n">
        <v>-68911</v>
      </c>
    </row>
    <row r="4" spans="1:7">
      <c r="A4" s="4" t="s">
        <v>577</v>
      </c>
      <c r="B4" s="5" t="n">
        <v>-78225</v>
      </c>
      <c r="C4" s="5" t="n">
        <v>50000</v>
      </c>
      <c r="D4" s="5" t="n">
        <v>50000</v>
      </c>
      <c r="E4" s="5" t="n">
        <v>1334675</v>
      </c>
      <c r="F4" s="6" t="n">
        <v>1356450</v>
      </c>
      <c r="G4" s="6" t="n">
        <v>1334675</v>
      </c>
    </row>
    <row r="5" spans="1:7">
      <c r="A5" s="4" t="s">
        <v>578</v>
      </c>
      <c r="F5" s="6" t="n">
        <v>-68911</v>
      </c>
      <c r="G5" s="4" t="s">
        <v>42</v>
      </c>
    </row>
    <row r="6" spans="1:7">
      <c r="A6" s="4" t="s">
        <v>579</v>
      </c>
      <c r="F6" s="6" t="n">
        <v>-551779</v>
      </c>
      <c r="G6" s="6" t="n">
        <v>-68911</v>
      </c>
    </row>
    <row r="7" spans="1:7">
      <c r="A7" s="4" t="s">
        <v>580</v>
      </c>
      <c r="B7" s="5" t="n">
        <v>735760</v>
      </c>
      <c r="E7" s="5" t="n">
        <v>1265764</v>
      </c>
      <c r="F7" s="6" t="n">
        <v>735760</v>
      </c>
      <c r="G7" s="6" t="n">
        <v>1265764</v>
      </c>
    </row>
    <row r="8" spans="1:7">
      <c r="A8" s="4" t="s">
        <v>325</v>
      </c>
    </row>
    <row r="9" spans="1:7">
      <c r="A9" s="4" t="s">
        <v>576</v>
      </c>
      <c r="F9" s="6" t="n">
        <v>-103035</v>
      </c>
      <c r="G9" s="6" t="n">
        <v>-49850</v>
      </c>
    </row>
    <row r="10" spans="1:7">
      <c r="A10" s="4" t="s">
        <v>577</v>
      </c>
      <c r="F10" s="6" t="n">
        <v>156450</v>
      </c>
      <c r="G10" s="6" t="n">
        <v>234675</v>
      </c>
    </row>
    <row r="11" spans="1:7">
      <c r="A11" s="4" t="s">
        <v>328</v>
      </c>
    </row>
    <row r="12" spans="1:7">
      <c r="A12" s="4" t="s">
        <v>576</v>
      </c>
      <c r="F12" s="6" t="n">
        <v>-448744</v>
      </c>
      <c r="G12" s="6" t="n">
        <v>-19061</v>
      </c>
    </row>
    <row r="13" spans="1:7">
      <c r="A13" s="4" t="s">
        <v>577</v>
      </c>
      <c r="F13" s="5" t="n">
        <v>1200000</v>
      </c>
      <c r="G13" s="5" t="n">
        <v>1100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6"/>
    <col customWidth="1" max="7" min="7" width="20"/>
    <col customWidth="1" max="8" min="8" width="80"/>
    <col customWidth="1" max="9" min="9" width="37"/>
    <col customWidth="1" max="10" min="10" width="21"/>
    <col customWidth="1" max="11" min="11" width="30"/>
    <col customWidth="1" max="12" min="12" width="21"/>
    <col customWidth="1" max="13" min="13" width="80"/>
    <col customWidth="1" max="14" min="14" width="44"/>
    <col customWidth="1" max="15" min="15" width="36"/>
    <col customWidth="1" max="16" min="16" width="28"/>
    <col customWidth="1" max="17" min="17" width="19"/>
    <col customWidth="1" max="18" min="18" width="24"/>
    <col customWidth="1" max="19" min="19" width="14"/>
    <col customWidth="1" max="20" min="20" width="22"/>
  </cols>
  <sheetData>
    <row r="1" spans="1:20">
      <c r="A1" s="1" t="s">
        <v>581</v>
      </c>
      <c r="B1" s="2" t="s">
        <v>582</v>
      </c>
      <c r="C1" s="2" t="s">
        <v>583</v>
      </c>
      <c r="D1" s="2" t="s">
        <v>584</v>
      </c>
      <c r="E1" s="2" t="s">
        <v>585</v>
      </c>
      <c r="F1" s="2" t="s">
        <v>586</v>
      </c>
      <c r="G1" s="2" t="s">
        <v>587</v>
      </c>
      <c r="H1" s="2" t="s">
        <v>360</v>
      </c>
      <c r="I1" s="2" t="s">
        <v>588</v>
      </c>
      <c r="J1" s="2" t="s">
        <v>363</v>
      </c>
      <c r="K1" s="2" t="s">
        <v>589</v>
      </c>
      <c r="L1" s="2" t="s">
        <v>590</v>
      </c>
      <c r="M1" s="2" t="s">
        <v>591</v>
      </c>
      <c r="N1" s="2" t="s">
        <v>592</v>
      </c>
      <c r="O1" s="2" t="s">
        <v>593</v>
      </c>
      <c r="P1" s="2" t="s">
        <v>594</v>
      </c>
      <c r="Q1" s="2" t="s">
        <v>595</v>
      </c>
      <c r="R1" s="2" t="s">
        <v>596</v>
      </c>
      <c r="S1" s="2" t="s">
        <v>597</v>
      </c>
      <c r="T1" s="2" t="s">
        <v>598</v>
      </c>
    </row>
    <row r="2" spans="1:20">
      <c r="A2" s="4" t="s">
        <v>88</v>
      </c>
      <c r="M2" s="5" t="n">
        <v>127500</v>
      </c>
      <c r="N2" s="5" t="n">
        <v>74029</v>
      </c>
    </row>
    <row r="3" spans="1:20">
      <c r="A3" s="4" t="s">
        <v>87</v>
      </c>
      <c r="M3" s="6" t="n">
        <v>116376</v>
      </c>
      <c r="N3" s="6" t="n">
        <v>170982</v>
      </c>
    </row>
    <row r="4" spans="1:20">
      <c r="A4" s="4" t="s">
        <v>599</v>
      </c>
      <c r="M4" s="6" t="n">
        <v>19403</v>
      </c>
      <c r="N4" s="6" t="n">
        <v>5685</v>
      </c>
    </row>
    <row r="5" spans="1:20">
      <c r="A5" s="4" t="s">
        <v>367</v>
      </c>
      <c r="J5" s="4" t="s">
        <v>368</v>
      </c>
    </row>
    <row r="6" spans="1:20">
      <c r="A6" s="4" t="s">
        <v>369</v>
      </c>
      <c r="J6" s="4" t="s">
        <v>370</v>
      </c>
    </row>
    <row r="7" spans="1:20">
      <c r="A7" s="4" t="s">
        <v>524</v>
      </c>
      <c r="M7" s="6" t="n">
        <v>1750</v>
      </c>
      <c r="N7" s="4" t="s">
        <v>42</v>
      </c>
    </row>
    <row r="8" spans="1:20">
      <c r="A8" s="4" t="s">
        <v>366</v>
      </c>
      <c r="J8" s="5" t="n">
        <v>200000</v>
      </c>
      <c r="M8" s="4" t="s">
        <v>42</v>
      </c>
      <c r="N8" s="6" t="n">
        <v>200000</v>
      </c>
    </row>
    <row r="9" spans="1:20">
      <c r="A9" s="4" t="s">
        <v>371</v>
      </c>
      <c r="M9" s="6" t="n">
        <v>215228</v>
      </c>
    </row>
    <row r="10" spans="1:20">
      <c r="A10" s="4" t="s">
        <v>600</v>
      </c>
      <c r="M10" s="6" t="n">
        <v>105729</v>
      </c>
      <c r="N10" s="6" t="n">
        <v>313500</v>
      </c>
    </row>
    <row r="11" spans="1:20">
      <c r="A11" s="4" t="s">
        <v>341</v>
      </c>
      <c r="N11" s="6" t="n">
        <v>168000</v>
      </c>
    </row>
    <row r="12" spans="1:20">
      <c r="A12" s="4" t="s">
        <v>601</v>
      </c>
    </row>
    <row r="13" spans="1:20">
      <c r="A13" s="4" t="s">
        <v>602</v>
      </c>
      <c r="E13" s="5" t="n">
        <v>15000</v>
      </c>
    </row>
    <row r="14" spans="1:20">
      <c r="A14" s="4" t="s">
        <v>603</v>
      </c>
    </row>
    <row r="15" spans="1:20">
      <c r="A15" s="4" t="s">
        <v>341</v>
      </c>
      <c r="N15" s="6" t="n">
        <v>168000</v>
      </c>
    </row>
    <row r="16" spans="1:20">
      <c r="A16" s="4" t="s">
        <v>347</v>
      </c>
      <c r="N16" s="6" t="n">
        <v>243000</v>
      </c>
    </row>
    <row r="17" spans="1:20">
      <c r="A17" s="4" t="s">
        <v>604</v>
      </c>
    </row>
    <row r="18" spans="1:20">
      <c r="A18" s="4" t="s">
        <v>605</v>
      </c>
      <c r="B18" s="5" t="n">
        <v>465000</v>
      </c>
    </row>
    <row r="19" spans="1:20">
      <c r="A19" s="4" t="s">
        <v>493</v>
      </c>
    </row>
    <row r="20" spans="1:20">
      <c r="A20" s="4" t="s">
        <v>416</v>
      </c>
      <c r="K20" s="5" t="n">
        <v>3</v>
      </c>
    </row>
    <row r="21" spans="1:20">
      <c r="A21" s="4" t="s">
        <v>494</v>
      </c>
      <c r="K21" s="6" t="n">
        <v>1250000</v>
      </c>
    </row>
    <row r="22" spans="1:20">
      <c r="A22" s="4" t="s">
        <v>606</v>
      </c>
    </row>
    <row r="23" spans="1:20">
      <c r="A23" s="4" t="s">
        <v>367</v>
      </c>
      <c r="J23" s="4" t="s">
        <v>368</v>
      </c>
    </row>
    <row r="24" spans="1:20">
      <c r="A24" s="4" t="s">
        <v>369</v>
      </c>
      <c r="J24" s="4" t="s">
        <v>607</v>
      </c>
    </row>
    <row r="25" spans="1:20">
      <c r="A25" s="4" t="s">
        <v>366</v>
      </c>
      <c r="J25" s="5" t="n">
        <v>200000</v>
      </c>
    </row>
    <row r="26" spans="1:20">
      <c r="A26" s="4" t="s">
        <v>608</v>
      </c>
      <c r="N26" s="6" t="n">
        <v>210692</v>
      </c>
    </row>
    <row r="27" spans="1:20">
      <c r="A27" s="4" t="s">
        <v>371</v>
      </c>
      <c r="G27" s="5" t="n">
        <v>215228</v>
      </c>
    </row>
    <row r="28" spans="1:20">
      <c r="A28" s="4" t="s">
        <v>601</v>
      </c>
    </row>
    <row r="29" spans="1:20">
      <c r="A29" s="4" t="s">
        <v>87</v>
      </c>
      <c r="M29" s="6" t="n">
        <v>101985</v>
      </c>
    </row>
    <row r="30" spans="1:20">
      <c r="A30" s="4" t="s">
        <v>600</v>
      </c>
      <c r="M30" s="5" t="n">
        <v>95000</v>
      </c>
      <c r="N30" s="5" t="n">
        <v>240000</v>
      </c>
    </row>
    <row r="31" spans="1:20">
      <c r="A31" s="4" t="s">
        <v>609</v>
      </c>
      <c r="I31" s="4" t="s">
        <v>406</v>
      </c>
    </row>
    <row r="32" spans="1:20">
      <c r="A32" s="4" t="s">
        <v>602</v>
      </c>
      <c r="I32" s="5" t="n">
        <v>6000</v>
      </c>
    </row>
    <row r="33" spans="1:20">
      <c r="A33" s="4" t="s">
        <v>610</v>
      </c>
      <c r="I33" s="5" t="n">
        <v>750</v>
      </c>
    </row>
    <row r="34" spans="1:20">
      <c r="A34" s="4" t="s">
        <v>611</v>
      </c>
    </row>
    <row r="35" spans="1:20">
      <c r="A35" s="4" t="s">
        <v>348</v>
      </c>
      <c r="D35" s="4" t="s">
        <v>350</v>
      </c>
    </row>
    <row r="36" spans="1:20">
      <c r="A36" s="4" t="s">
        <v>612</v>
      </c>
    </row>
    <row r="37" spans="1:20">
      <c r="A37" s="4" t="s">
        <v>416</v>
      </c>
      <c r="F37" s="5" t="n">
        <v>4</v>
      </c>
    </row>
    <row r="38" spans="1:20">
      <c r="A38" s="4" t="s">
        <v>613</v>
      </c>
      <c r="F38" s="6" t="n">
        <v>100000</v>
      </c>
    </row>
    <row r="39" spans="1:20">
      <c r="A39" s="4" t="s">
        <v>614</v>
      </c>
      <c r="F39" s="5" t="n">
        <v>400000</v>
      </c>
    </row>
    <row r="40" spans="1:20">
      <c r="A40" s="4" t="s">
        <v>504</v>
      </c>
      <c r="F40" s="5" t="n">
        <v>11000</v>
      </c>
    </row>
    <row r="41" spans="1:20">
      <c r="A41" s="4" t="s">
        <v>615</v>
      </c>
    </row>
    <row r="42" spans="1:20">
      <c r="A42" s="4" t="s">
        <v>613</v>
      </c>
      <c r="I42" s="6" t="n">
        <v>6000</v>
      </c>
    </row>
    <row r="43" spans="1:20">
      <c r="A43" s="4" t="s">
        <v>614</v>
      </c>
      <c r="I43" s="5" t="n">
        <v>21000</v>
      </c>
    </row>
    <row r="44" spans="1:20">
      <c r="A44" s="4" t="s">
        <v>616</v>
      </c>
    </row>
    <row r="45" spans="1:20">
      <c r="A45" s="4" t="s">
        <v>617</v>
      </c>
      <c r="O45" s="5" t="n">
        <v>30000</v>
      </c>
    </row>
    <row r="46" spans="1:20">
      <c r="A46" s="4" t="s">
        <v>367</v>
      </c>
      <c r="O46" s="4" t="s">
        <v>618</v>
      </c>
      <c r="T46" s="4" t="s">
        <v>618</v>
      </c>
    </row>
    <row r="47" spans="1:20">
      <c r="A47" s="4" t="s">
        <v>619</v>
      </c>
      <c r="M47" s="5" t="n">
        <v>3</v>
      </c>
    </row>
    <row r="48" spans="1:20">
      <c r="A48" s="4" t="s">
        <v>416</v>
      </c>
      <c r="O48" s="5" t="n">
        <v>3</v>
      </c>
    </row>
    <row r="49" spans="1:20">
      <c r="A49" s="4" t="s">
        <v>494</v>
      </c>
      <c r="M49" s="6" t="n">
        <v>1250000</v>
      </c>
    </row>
    <row r="50" spans="1:20">
      <c r="A50" s="4" t="s">
        <v>620</v>
      </c>
      <c r="O50" s="6" t="n">
        <v>10159</v>
      </c>
      <c r="P50" s="6" t="n">
        <v>10159</v>
      </c>
    </row>
    <row r="51" spans="1:20">
      <c r="A51" s="4" t="s">
        <v>621</v>
      </c>
    </row>
    <row r="52" spans="1:20">
      <c r="A52" s="4" t="s">
        <v>622</v>
      </c>
      <c r="N52" s="6" t="n">
        <v>4148868</v>
      </c>
    </row>
    <row r="53" spans="1:20">
      <c r="A53" s="4" t="s">
        <v>623</v>
      </c>
      <c r="N53" s="6" t="n">
        <v>3</v>
      </c>
    </row>
    <row r="54" spans="1:20">
      <c r="A54" s="4" t="s">
        <v>601</v>
      </c>
    </row>
    <row r="55" spans="1:20">
      <c r="A55" s="4" t="s">
        <v>602</v>
      </c>
      <c r="O55" s="5" t="n">
        <v>6000</v>
      </c>
    </row>
    <row r="56" spans="1:20">
      <c r="A56" s="4" t="s">
        <v>624</v>
      </c>
    </row>
    <row r="57" spans="1:20">
      <c r="A57" s="4" t="s">
        <v>416</v>
      </c>
      <c r="I57" s="8" t="n">
        <v>3.5</v>
      </c>
    </row>
    <row r="58" spans="1:20">
      <c r="A58" s="4" t="s">
        <v>542</v>
      </c>
      <c r="I58" s="4" t="s">
        <v>402</v>
      </c>
    </row>
    <row r="59" spans="1:20">
      <c r="A59" s="4" t="s">
        <v>625</v>
      </c>
    </row>
    <row r="60" spans="1:20">
      <c r="A60" s="4" t="s">
        <v>348</v>
      </c>
      <c r="N60" s="4" t="s">
        <v>626</v>
      </c>
    </row>
    <row r="61" spans="1:20">
      <c r="A61" s="4" t="s">
        <v>325</v>
      </c>
    </row>
    <row r="62" spans="1:20">
      <c r="A62" s="4" t="s">
        <v>348</v>
      </c>
      <c r="S62" s="4" t="s">
        <v>349</v>
      </c>
    </row>
    <row r="63" spans="1:20">
      <c r="A63" s="4" t="s">
        <v>627</v>
      </c>
    </row>
    <row r="64" spans="1:20">
      <c r="A64" s="4" t="s">
        <v>348</v>
      </c>
      <c r="D64" s="4" t="s">
        <v>350</v>
      </c>
    </row>
    <row r="65" spans="1:20">
      <c r="A65" s="4" t="s">
        <v>531</v>
      </c>
    </row>
    <row r="66" spans="1:20">
      <c r="A66" s="4" t="s">
        <v>524</v>
      </c>
      <c r="M66" s="5" t="n">
        <v>283</v>
      </c>
    </row>
    <row r="67" spans="1:20">
      <c r="A67" s="4" t="s">
        <v>416</v>
      </c>
      <c r="R67" s="8" t="n">
        <v>1.45</v>
      </c>
    </row>
    <row r="68" spans="1:20">
      <c r="A68" s="4" t="s">
        <v>628</v>
      </c>
    </row>
    <row r="69" spans="1:20">
      <c r="A69" s="4" t="s">
        <v>416</v>
      </c>
      <c r="N69" s="8" t="n">
        <v>3.3</v>
      </c>
    </row>
    <row r="70" spans="1:20">
      <c r="A70" s="4" t="s">
        <v>494</v>
      </c>
      <c r="N70" s="6" t="n">
        <v>7576</v>
      </c>
    </row>
    <row r="71" spans="1:20">
      <c r="A71" s="4" t="s">
        <v>629</v>
      </c>
      <c r="N71" s="5" t="n">
        <v>25000</v>
      </c>
    </row>
    <row r="72" spans="1:20">
      <c r="A72" s="4" t="s">
        <v>630</v>
      </c>
    </row>
    <row r="73" spans="1:20">
      <c r="A73" s="4" t="s">
        <v>416</v>
      </c>
      <c r="O73" s="5" t="n">
        <v>4</v>
      </c>
    </row>
    <row r="74" spans="1:20">
      <c r="A74" s="4" t="s">
        <v>494</v>
      </c>
      <c r="O74" s="6" t="n">
        <v>25000</v>
      </c>
      <c r="P74" s="6" t="n">
        <v>25000</v>
      </c>
    </row>
    <row r="75" spans="1:20">
      <c r="A75" s="4" t="s">
        <v>631</v>
      </c>
    </row>
    <row r="76" spans="1:20">
      <c r="A76" s="4" t="s">
        <v>632</v>
      </c>
      <c r="P76" s="10" t="n">
        <v>100000</v>
      </c>
    </row>
    <row r="77" spans="1:20">
      <c r="A77" s="4" t="s">
        <v>633</v>
      </c>
      <c r="T77" s="10" t="n">
        <v>100000</v>
      </c>
    </row>
    <row r="78" spans="1:20">
      <c r="A78" s="4" t="s">
        <v>372</v>
      </c>
    </row>
    <row r="79" spans="1:20">
      <c r="A79" s="4" t="s">
        <v>599</v>
      </c>
      <c r="M79" s="5" t="n">
        <v>29733</v>
      </c>
    </row>
    <row r="80" spans="1:20">
      <c r="A80" s="4" t="s">
        <v>373</v>
      </c>
      <c r="H80" s="4" t="s">
        <v>374</v>
      </c>
    </row>
    <row r="81" spans="1:20">
      <c r="A81" s="4" t="s">
        <v>375</v>
      </c>
      <c r="H81" s="5" t="n">
        <v>190000</v>
      </c>
    </row>
    <row r="82" spans="1:20">
      <c r="A82" s="4" t="s">
        <v>376</v>
      </c>
      <c r="H82" s="4" t="s">
        <v>377</v>
      </c>
    </row>
    <row r="83" spans="1:20">
      <c r="A83" s="4" t="s">
        <v>634</v>
      </c>
      <c r="H83" s="5" t="n">
        <v>190000</v>
      </c>
    </row>
    <row r="84" spans="1:20">
      <c r="A84" s="4" t="s">
        <v>605</v>
      </c>
      <c r="H84" s="6" t="n">
        <v>124772</v>
      </c>
    </row>
    <row r="85" spans="1:20">
      <c r="A85" s="4" t="s">
        <v>635</v>
      </c>
      <c r="H85" s="6" t="n">
        <v>190000</v>
      </c>
    </row>
    <row r="86" spans="1:20">
      <c r="A86" s="4" t="s">
        <v>636</v>
      </c>
    </row>
    <row r="87" spans="1:20">
      <c r="A87" s="4" t="s">
        <v>605</v>
      </c>
      <c r="H87" s="6" t="n">
        <v>190000</v>
      </c>
    </row>
    <row r="88" spans="1:20">
      <c r="A88" s="4" t="s">
        <v>381</v>
      </c>
    </row>
    <row r="89" spans="1:20">
      <c r="A89" s="4" t="s">
        <v>380</v>
      </c>
      <c r="H89" s="6" t="n">
        <v>15455</v>
      </c>
    </row>
    <row r="90" spans="1:20">
      <c r="A90" s="4" t="s">
        <v>637</v>
      </c>
    </row>
    <row r="91" spans="1:20">
      <c r="A91" s="4" t="s">
        <v>380</v>
      </c>
      <c r="H91" s="5" t="n">
        <v>20000</v>
      </c>
    </row>
    <row r="92" spans="1:20">
      <c r="A92" s="4" t="s">
        <v>638</v>
      </c>
    </row>
    <row r="93" spans="1:20">
      <c r="A93" s="4" t="s">
        <v>639</v>
      </c>
      <c r="M93" s="4" t="s">
        <v>640</v>
      </c>
    </row>
    <row r="94" spans="1:20">
      <c r="A94" s="4" t="s">
        <v>641</v>
      </c>
    </row>
    <row r="95" spans="1:20">
      <c r="A95" s="4" t="s">
        <v>87</v>
      </c>
      <c r="M95" s="5" t="n">
        <v>40000</v>
      </c>
    </row>
    <row r="96" spans="1:20">
      <c r="A96" s="4" t="s">
        <v>639</v>
      </c>
      <c r="M96" s="4" t="s">
        <v>642</v>
      </c>
    </row>
    <row r="97" spans="1:20">
      <c r="A97" s="4" t="s">
        <v>643</v>
      </c>
    </row>
    <row r="98" spans="1:20">
      <c r="A98" s="4" t="s">
        <v>644</v>
      </c>
      <c r="L98" s="5" t="n">
        <v>6758</v>
      </c>
    </row>
    <row r="99" spans="1:20">
      <c r="A99" s="4" t="s">
        <v>645</v>
      </c>
    </row>
    <row r="100" spans="1:20">
      <c r="A100" s="4" t="s">
        <v>605</v>
      </c>
      <c r="B100" s="6" t="n">
        <v>471759</v>
      </c>
    </row>
    <row r="101" spans="1:20">
      <c r="A101" s="4" t="s">
        <v>646</v>
      </c>
      <c r="B101" s="5" t="n">
        <v>450000</v>
      </c>
    </row>
    <row r="102" spans="1:20">
      <c r="A102" s="4" t="s">
        <v>647</v>
      </c>
    </row>
    <row r="103" spans="1:20">
      <c r="A103" s="4" t="s">
        <v>648</v>
      </c>
      <c r="M103" s="5" t="n">
        <v>9500</v>
      </c>
      <c r="N103" s="6" t="n">
        <v>4000</v>
      </c>
    </row>
    <row r="104" spans="1:20">
      <c r="A104" s="4" t="s">
        <v>649</v>
      </c>
      <c r="M104" s="6" t="n">
        <v>2429</v>
      </c>
      <c r="N104" s="6" t="n">
        <v>1412</v>
      </c>
    </row>
    <row r="105" spans="1:20">
      <c r="A105" s="4" t="s">
        <v>650</v>
      </c>
    </row>
    <row r="106" spans="1:20">
      <c r="A106" s="4" t="s">
        <v>88</v>
      </c>
      <c r="M106" s="6" t="n">
        <v>127500</v>
      </c>
    </row>
    <row r="107" spans="1:20">
      <c r="A107" s="4" t="s">
        <v>651</v>
      </c>
      <c r="M107" s="4" t="s">
        <v>42</v>
      </c>
      <c r="N107" s="6" t="n">
        <v>1200</v>
      </c>
    </row>
    <row r="108" spans="1:20">
      <c r="A108" s="4" t="s">
        <v>652</v>
      </c>
      <c r="M108" s="4" t="s">
        <v>42</v>
      </c>
      <c r="N108" s="6" t="n">
        <v>2500</v>
      </c>
    </row>
    <row r="109" spans="1:20">
      <c r="A109" s="4" t="s">
        <v>653</v>
      </c>
    </row>
    <row r="110" spans="1:20">
      <c r="A110" s="4" t="s">
        <v>88</v>
      </c>
      <c r="N110" s="6" t="n">
        <v>74029</v>
      </c>
    </row>
    <row r="111" spans="1:20">
      <c r="A111" s="4" t="s">
        <v>654</v>
      </c>
    </row>
    <row r="112" spans="1:20">
      <c r="A112" s="4" t="s">
        <v>88</v>
      </c>
      <c r="M112" s="6" t="n">
        <v>58269</v>
      </c>
    </row>
    <row r="113" spans="1:20">
      <c r="A113" s="4" t="s">
        <v>655</v>
      </c>
    </row>
    <row r="114" spans="1:20">
      <c r="A114" s="4" t="s">
        <v>87</v>
      </c>
      <c r="M114" s="5" t="n">
        <v>36332</v>
      </c>
      <c r="N114" s="6" t="n">
        <v>12068</v>
      </c>
    </row>
    <row r="115" spans="1:20">
      <c r="A115" s="4" t="s">
        <v>369</v>
      </c>
      <c r="M115" s="4" t="s">
        <v>530</v>
      </c>
    </row>
    <row r="116" spans="1:20">
      <c r="A116" s="4" t="s">
        <v>656</v>
      </c>
    </row>
    <row r="117" spans="1:20">
      <c r="A117" s="4" t="s">
        <v>599</v>
      </c>
      <c r="M117" s="5" t="n">
        <v>514</v>
      </c>
    </row>
    <row r="118" spans="1:20">
      <c r="A118" s="4" t="s">
        <v>657</v>
      </c>
    </row>
    <row r="119" spans="1:20">
      <c r="A119" s="4" t="s">
        <v>658</v>
      </c>
      <c r="M119" s="6" t="n">
        <v>19403</v>
      </c>
      <c r="N119" s="5" t="n">
        <v>5685</v>
      </c>
    </row>
    <row r="120" spans="1:20">
      <c r="A120" s="4" t="s">
        <v>525</v>
      </c>
    </row>
    <row r="121" spans="1:20">
      <c r="A121" s="4" t="s">
        <v>617</v>
      </c>
      <c r="M121" s="5" t="n">
        <v>50000</v>
      </c>
    </row>
    <row r="122" spans="1:20">
      <c r="A122" s="4" t="s">
        <v>367</v>
      </c>
      <c r="M122" s="4" t="s">
        <v>368</v>
      </c>
    </row>
    <row r="123" spans="1:20">
      <c r="A123" s="4" t="s">
        <v>524</v>
      </c>
      <c r="M123" s="5" t="n">
        <v>1467</v>
      </c>
    </row>
    <row r="124" spans="1:20">
      <c r="A124" s="4" t="s">
        <v>416</v>
      </c>
      <c r="N124" s="8" t="n">
        <v>3.3</v>
      </c>
    </row>
    <row r="125" spans="1:20">
      <c r="A125" s="4" t="s">
        <v>659</v>
      </c>
    </row>
    <row r="126" spans="1:20">
      <c r="A126" s="4" t="s">
        <v>599</v>
      </c>
      <c r="M126" s="4" t="s">
        <v>42</v>
      </c>
      <c r="N126" s="5" t="n">
        <v>236</v>
      </c>
    </row>
    <row r="127" spans="1:20">
      <c r="A127" s="4" t="s">
        <v>660</v>
      </c>
    </row>
    <row r="128" spans="1:20">
      <c r="A128" s="4" t="s">
        <v>661</v>
      </c>
      <c r="M128" s="5" t="n">
        <v>500</v>
      </c>
    </row>
    <row r="129" spans="1:20">
      <c r="A129" s="4" t="s">
        <v>662</v>
      </c>
    </row>
    <row r="130" spans="1:20">
      <c r="A130" s="4" t="s">
        <v>367</v>
      </c>
      <c r="C130" s="4" t="s">
        <v>533</v>
      </c>
    </row>
    <row r="131" spans="1:20">
      <c r="A131" s="4" t="s">
        <v>369</v>
      </c>
      <c r="C131" s="4" t="s">
        <v>534</v>
      </c>
    </row>
    <row r="132" spans="1:20">
      <c r="A132" s="4" t="s">
        <v>529</v>
      </c>
      <c r="C132" s="5" t="n">
        <v>20000</v>
      </c>
    </row>
    <row r="133" spans="1:20">
      <c r="A133" s="4" t="s">
        <v>619</v>
      </c>
      <c r="C133" s="8" t="n">
        <v>1.45</v>
      </c>
    </row>
    <row r="134" spans="1:20">
      <c r="A134" s="4" t="s">
        <v>663</v>
      </c>
    </row>
    <row r="135" spans="1:20">
      <c r="A135" s="4" t="s">
        <v>494</v>
      </c>
      <c r="Q135" s="6" t="n">
        <v>4000000</v>
      </c>
    </row>
    <row r="136" spans="1:20">
      <c r="A136" s="4" t="s">
        <v>664</v>
      </c>
    </row>
    <row r="137" spans="1:20">
      <c r="A137" s="4" t="s">
        <v>348</v>
      </c>
      <c r="D137" s="4" t="s">
        <v>665</v>
      </c>
      <c r="N137" s="4" t="s">
        <v>666</v>
      </c>
    </row>
    <row r="138" spans="1:20">
      <c r="A138" s="4" t="s">
        <v>667</v>
      </c>
    </row>
    <row r="139" spans="1:20">
      <c r="A139" s="4" t="s">
        <v>348</v>
      </c>
      <c r="D139" s="4" t="s">
        <v>665</v>
      </c>
      <c r="N139" s="4" t="s">
        <v>668</v>
      </c>
    </row>
    <row r="140" spans="1:20">
      <c r="A140" s="4" t="s">
        <v>669</v>
      </c>
    </row>
    <row r="141" spans="1:20">
      <c r="A141" s="4" t="s">
        <v>348</v>
      </c>
      <c r="N141" s="4" t="s">
        <v>670</v>
      </c>
      <c r="S141" s="4" t="s">
        <v>671</v>
      </c>
    </row>
    <row r="142" spans="1:20">
      <c r="A142" s="4" t="s">
        <v>672</v>
      </c>
    </row>
    <row r="143" spans="1:20">
      <c r="A143" s="4" t="s">
        <v>348</v>
      </c>
      <c r="S143" s="4" t="s">
        <v>671</v>
      </c>
    </row>
    <row r="144" spans="1:20">
      <c r="A144" s="4" t="s">
        <v>673</v>
      </c>
    </row>
    <row r="145" spans="1:20">
      <c r="A145" s="4" t="s">
        <v>348</v>
      </c>
      <c r="D145" s="4" t="s">
        <v>406</v>
      </c>
    </row>
    <row r="146" spans="1:20">
      <c r="A146" s="4" t="s">
        <v>674</v>
      </c>
      <c r="D146" s="5" t="n">
        <v>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80"/>
  </cols>
  <sheetData>
    <row r="1" spans="1:3">
      <c r="A1" s="1" t="s">
        <v>675</v>
      </c>
      <c r="B1" s="2" t="s">
        <v>676</v>
      </c>
      <c r="C1" s="2" t="s">
        <v>1</v>
      </c>
    </row>
    <row r="2" spans="1:3">
      <c r="B2" s="2" t="s">
        <v>37</v>
      </c>
      <c r="C2" s="2" t="s">
        <v>2</v>
      </c>
    </row>
    <row r="3" spans="1:3">
      <c r="A3" s="4" t="s">
        <v>677</v>
      </c>
      <c r="B3" s="5" t="n">
        <v>1257984</v>
      </c>
      <c r="C3" s="5" t="n">
        <v>1413644</v>
      </c>
    </row>
    <row r="4" spans="1:3">
      <c r="A4" s="4" t="s">
        <v>678</v>
      </c>
      <c r="C4" s="4" t="s">
        <v>679</v>
      </c>
    </row>
    <row r="5" spans="1:3">
      <c r="A5" s="4" t="s">
        <v>680</v>
      </c>
      <c r="B5" s="5" t="n">
        <v>132760</v>
      </c>
      <c r="C5" s="5" t="n">
        <v>32688</v>
      </c>
    </row>
    <row r="6" spans="1:3">
      <c r="A6" s="4" t="s">
        <v>681</v>
      </c>
    </row>
    <row r="7" spans="1:3">
      <c r="A7" s="4" t="s">
        <v>677</v>
      </c>
      <c r="C7" s="5" t="n">
        <v>7878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676</v>
      </c>
      <c r="C1" s="2" t="s">
        <v>1</v>
      </c>
    </row>
    <row r="2" spans="1:4">
      <c r="B2" s="2" t="s">
        <v>37</v>
      </c>
      <c r="C2" s="2" t="s">
        <v>2</v>
      </c>
      <c r="D2" s="2" t="s">
        <v>37</v>
      </c>
    </row>
    <row r="3" spans="1:4">
      <c r="A3" s="3" t="s">
        <v>248</v>
      </c>
    </row>
    <row r="4" spans="1:4">
      <c r="A4" s="4" t="s">
        <v>683</v>
      </c>
      <c r="B4" s="5" t="n">
        <v>-281179</v>
      </c>
      <c r="C4" s="5" t="n">
        <v>-523744</v>
      </c>
      <c r="D4" s="5" t="n">
        <v>-757904</v>
      </c>
    </row>
    <row r="5" spans="1:4">
      <c r="A5" s="4" t="s">
        <v>684</v>
      </c>
      <c r="B5" s="4" t="s">
        <v>685</v>
      </c>
      <c r="C5" s="4" t="s">
        <v>685</v>
      </c>
    </row>
    <row r="6" spans="1:4">
      <c r="A6" s="4" t="s">
        <v>686</v>
      </c>
      <c r="B6" s="5" t="n">
        <v>-59048</v>
      </c>
      <c r="C6" s="5" t="n">
        <v>-32689</v>
      </c>
    </row>
    <row r="7" spans="1:4">
      <c r="A7" s="4" t="s">
        <v>687</v>
      </c>
      <c r="B7" s="6" t="n">
        <v>394</v>
      </c>
      <c r="C7" s="4" t="s">
        <v>42</v>
      </c>
    </row>
    <row r="8" spans="1:4">
      <c r="A8" s="4" t="s">
        <v>688</v>
      </c>
      <c r="B8" s="6" t="n">
        <v>-74106</v>
      </c>
      <c r="C8" s="4" t="s">
        <v>42</v>
      </c>
    </row>
    <row r="9" spans="1:4">
      <c r="A9" s="4" t="s">
        <v>689</v>
      </c>
      <c r="B9" s="6" t="n">
        <v>132760</v>
      </c>
      <c r="C9" s="6" t="n">
        <v>32689</v>
      </c>
    </row>
    <row r="10" spans="1:4">
      <c r="A10" s="4" t="s">
        <v>690</v>
      </c>
      <c r="B10" s="4" t="s">
        <v>42</v>
      </c>
      <c r="C10" s="4" t="s">
        <v>42</v>
      </c>
      <c r="D10" s="4" t="s">
        <v>4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676</v>
      </c>
      <c r="C1" s="2" t="s">
        <v>1</v>
      </c>
    </row>
    <row r="2" spans="1:3">
      <c r="B2" s="2" t="s">
        <v>37</v>
      </c>
      <c r="C2" s="2" t="s">
        <v>2</v>
      </c>
    </row>
    <row r="3" spans="1:3">
      <c r="A3" s="3" t="s">
        <v>248</v>
      </c>
    </row>
    <row r="4" spans="1:3">
      <c r="A4" s="4" t="s">
        <v>692</v>
      </c>
      <c r="B4" s="5" t="n">
        <v>1257984</v>
      </c>
      <c r="C4" s="5" t="n">
        <v>1413644</v>
      </c>
    </row>
    <row r="5" spans="1:3">
      <c r="A5" s="4" t="s">
        <v>684</v>
      </c>
      <c r="B5" s="4" t="s">
        <v>685</v>
      </c>
      <c r="C5" s="4" t="s">
        <v>685</v>
      </c>
    </row>
    <row r="6" spans="1:3">
      <c r="A6" s="4" t="s">
        <v>693</v>
      </c>
      <c r="B6" s="5" t="n">
        <v>264177</v>
      </c>
      <c r="C6" s="5" t="n">
        <v>296865</v>
      </c>
    </row>
    <row r="7" spans="1:3">
      <c r="A7" s="4" t="s">
        <v>694</v>
      </c>
      <c r="B7" s="6" t="n">
        <v>-264177</v>
      </c>
      <c r="C7" s="6" t="n">
        <v>-296865</v>
      </c>
    </row>
    <row r="8" spans="1:3">
      <c r="A8" s="4" t="s">
        <v>695</v>
      </c>
      <c r="B8" s="4" t="s">
        <v>42</v>
      </c>
      <c r="C8" s="4" t="s">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v>
      </c>
      <c r="B1" s="2" t="s">
        <v>152</v>
      </c>
      <c r="C1" s="2" t="s">
        <v>153</v>
      </c>
      <c r="D1" s="2" t="s">
        <v>154</v>
      </c>
      <c r="E1" s="2" t="s">
        <v>155</v>
      </c>
    </row>
    <row r="2" spans="1:5">
      <c r="A2" s="4" t="s">
        <v>156</v>
      </c>
      <c r="E2" s="5" t="n">
        <v>4</v>
      </c>
    </row>
    <row r="3" spans="1:5">
      <c r="A3" s="4" t="s">
        <v>157</v>
      </c>
      <c r="B3" s="8" t="n">
        <v>2.75</v>
      </c>
      <c r="D3" s="5" t="n">
        <v>4</v>
      </c>
      <c r="E3" s="8" t="n">
        <v>4.2</v>
      </c>
    </row>
    <row r="4" spans="1:5">
      <c r="A4" s="4" t="s">
        <v>158</v>
      </c>
      <c r="C4" s="8" t="n">
        <v>3.3</v>
      </c>
      <c r="D4" s="6" t="n">
        <v>4</v>
      </c>
    </row>
    <row r="5" spans="1:5">
      <c r="A5" s="4" t="s">
        <v>159</v>
      </c>
      <c r="D5"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7</v>
      </c>
    </row>
    <row r="3" spans="1:3">
      <c r="A3" s="3" t="s">
        <v>161</v>
      </c>
    </row>
    <row r="4" spans="1:3">
      <c r="A4" s="4" t="s">
        <v>103</v>
      </c>
      <c r="B4" s="5" t="n">
        <v>-1075523</v>
      </c>
      <c r="C4" s="5" t="n">
        <v>-826815</v>
      </c>
    </row>
    <row r="5" spans="1:3">
      <c r="A5" s="3" t="s">
        <v>162</v>
      </c>
    </row>
    <row r="6" spans="1:3">
      <c r="A6" s="4" t="s">
        <v>163</v>
      </c>
      <c r="B6" s="4" t="s">
        <v>42</v>
      </c>
      <c r="C6" s="6" t="n">
        <v>33001</v>
      </c>
    </row>
    <row r="7" spans="1:3">
      <c r="A7" s="4" t="s">
        <v>164</v>
      </c>
      <c r="B7" s="4" t="s">
        <v>42</v>
      </c>
      <c r="C7" s="6" t="n">
        <v>29750</v>
      </c>
    </row>
    <row r="8" spans="1:3">
      <c r="A8" s="4" t="s">
        <v>165</v>
      </c>
      <c r="B8" s="4" t="s">
        <v>42</v>
      </c>
      <c r="C8" s="6" t="n">
        <v>-750</v>
      </c>
    </row>
    <row r="9" spans="1:3">
      <c r="A9" s="4" t="s">
        <v>166</v>
      </c>
      <c r="B9" s="4" t="s">
        <v>42</v>
      </c>
      <c r="C9" s="6" t="n">
        <v>276318</v>
      </c>
    </row>
    <row r="10" spans="1:3">
      <c r="A10" s="4" t="s">
        <v>167</v>
      </c>
      <c r="B10" s="4" t="s">
        <v>42</v>
      </c>
      <c r="C10" s="6" t="n">
        <v>31000</v>
      </c>
    </row>
    <row r="11" spans="1:3">
      <c r="A11" s="4" t="s">
        <v>168</v>
      </c>
      <c r="B11" s="4" t="s">
        <v>42</v>
      </c>
      <c r="C11" s="6" t="n">
        <v>475318</v>
      </c>
    </row>
    <row r="12" spans="1:3">
      <c r="A12" s="4" t="s">
        <v>86</v>
      </c>
      <c r="B12" s="6" t="n">
        <v>134944</v>
      </c>
      <c r="C12" s="6" t="n">
        <v>6712</v>
      </c>
    </row>
    <row r="13" spans="1:3">
      <c r="A13" s="4" t="s">
        <v>169</v>
      </c>
      <c r="B13" s="6" t="n">
        <v>10692</v>
      </c>
      <c r="C13" s="6" t="n">
        <v>-7719</v>
      </c>
    </row>
    <row r="14" spans="1:3">
      <c r="A14" s="4" t="s">
        <v>170</v>
      </c>
      <c r="B14" s="6" t="n">
        <v>3460</v>
      </c>
      <c r="C14" s="6" t="n">
        <v>1552</v>
      </c>
    </row>
    <row r="15" spans="1:3">
      <c r="A15" s="4" t="s">
        <v>171</v>
      </c>
      <c r="B15" s="6" t="n">
        <v>11362</v>
      </c>
      <c r="C15" s="6" t="n">
        <v>6155</v>
      </c>
    </row>
    <row r="16" spans="1:3">
      <c r="A16" s="4" t="s">
        <v>172</v>
      </c>
      <c r="B16" s="6" t="n">
        <v>53889</v>
      </c>
      <c r="C16" s="6" t="n">
        <v>17962</v>
      </c>
    </row>
    <row r="17" spans="1:3">
      <c r="A17" s="3" t="s">
        <v>173</v>
      </c>
    </row>
    <row r="18" spans="1:3">
      <c r="A18" s="4" t="s">
        <v>174</v>
      </c>
      <c r="B18" s="6" t="n">
        <v>21639</v>
      </c>
      <c r="C18" s="6" t="n">
        <v>-34160</v>
      </c>
    </row>
    <row r="19" spans="1:3">
      <c r="A19" s="4" t="s">
        <v>43</v>
      </c>
      <c r="B19" s="6" t="n">
        <v>-62077</v>
      </c>
      <c r="C19" s="4" t="s">
        <v>42</v>
      </c>
    </row>
    <row r="20" spans="1:3">
      <c r="A20" s="4" t="s">
        <v>175</v>
      </c>
      <c r="B20" s="6" t="n">
        <v>664262</v>
      </c>
      <c r="C20" s="6" t="n">
        <v>-406535</v>
      </c>
    </row>
    <row r="21" spans="1:3">
      <c r="A21" s="4" t="s">
        <v>176</v>
      </c>
      <c r="B21" s="4" t="s">
        <v>42</v>
      </c>
      <c r="C21" s="6" t="n">
        <v>-22724</v>
      </c>
    </row>
    <row r="22" spans="1:3">
      <c r="A22" s="4" t="s">
        <v>177</v>
      </c>
      <c r="B22" s="6" t="n">
        <v>1750</v>
      </c>
      <c r="C22" s="4" t="s">
        <v>42</v>
      </c>
    </row>
    <row r="23" spans="1:3">
      <c r="A23" s="4" t="s">
        <v>178</v>
      </c>
      <c r="B23" s="6" t="n">
        <v>-7875</v>
      </c>
      <c r="C23" s="6" t="n">
        <v>81148</v>
      </c>
    </row>
    <row r="24" spans="1:3">
      <c r="A24" s="4" t="s">
        <v>179</v>
      </c>
      <c r="B24" s="6" t="n">
        <v>26814</v>
      </c>
      <c r="C24" s="6" t="n">
        <v>13268</v>
      </c>
    </row>
    <row r="25" spans="1:3">
      <c r="A25" s="4" t="s">
        <v>180</v>
      </c>
      <c r="B25" s="4" t="s">
        <v>42</v>
      </c>
      <c r="C25" s="6" t="n">
        <v>-30000</v>
      </c>
    </row>
    <row r="26" spans="1:3">
      <c r="A26" s="4" t="s">
        <v>181</v>
      </c>
      <c r="B26" s="6" t="n">
        <v>-55819</v>
      </c>
      <c r="C26" s="6" t="n">
        <v>-18210</v>
      </c>
    </row>
    <row r="27" spans="1:3">
      <c r="A27" s="4" t="s">
        <v>182</v>
      </c>
      <c r="B27" s="6" t="n">
        <v>-272482</v>
      </c>
      <c r="C27" s="6" t="n">
        <v>-682047</v>
      </c>
    </row>
    <row r="28" spans="1:3">
      <c r="A28" s="3" t="s">
        <v>183</v>
      </c>
    </row>
    <row r="29" spans="1:3">
      <c r="A29" s="4" t="s">
        <v>184</v>
      </c>
      <c r="B29" s="4" t="s">
        <v>42</v>
      </c>
      <c r="C29" s="6" t="n">
        <v>6000</v>
      </c>
    </row>
    <row r="30" spans="1:3">
      <c r="A30" s="4" t="s">
        <v>185</v>
      </c>
      <c r="B30" s="6" t="n">
        <v>-1969</v>
      </c>
      <c r="C30" s="6" t="n">
        <v>-730768</v>
      </c>
    </row>
    <row r="31" spans="1:3">
      <c r="A31" s="4" t="s">
        <v>186</v>
      </c>
      <c r="B31" s="4" t="s">
        <v>42</v>
      </c>
      <c r="C31" s="6" t="n">
        <v>258996</v>
      </c>
    </row>
    <row r="32" spans="1:3">
      <c r="A32" s="4" t="s">
        <v>187</v>
      </c>
      <c r="B32" s="6" t="n">
        <v>-1969</v>
      </c>
      <c r="C32" s="6" t="n">
        <v>-465772</v>
      </c>
    </row>
    <row r="33" spans="1:3">
      <c r="A33" s="3" t="s">
        <v>188</v>
      </c>
    </row>
    <row r="34" spans="1:3">
      <c r="A34" s="4" t="s">
        <v>189</v>
      </c>
      <c r="B34" s="6" t="n">
        <v>1993</v>
      </c>
      <c r="C34" s="6" t="n">
        <v>6000</v>
      </c>
    </row>
    <row r="35" spans="1:3">
      <c r="A35" s="4" t="s">
        <v>190</v>
      </c>
      <c r="B35" s="4" t="s">
        <v>42</v>
      </c>
      <c r="C35" s="6" t="n">
        <v>26750</v>
      </c>
    </row>
    <row r="36" spans="1:3">
      <c r="A36" s="4" t="s">
        <v>191</v>
      </c>
      <c r="B36" s="6" t="n">
        <v>20000</v>
      </c>
      <c r="C36" s="4" t="s">
        <v>42</v>
      </c>
    </row>
    <row r="37" spans="1:3">
      <c r="A37" s="4" t="s">
        <v>192</v>
      </c>
      <c r="B37" s="6" t="n">
        <v>50000</v>
      </c>
      <c r="C37" s="4" t="s">
        <v>42</v>
      </c>
    </row>
    <row r="38" spans="1:3">
      <c r="A38" s="4" t="s">
        <v>193</v>
      </c>
      <c r="B38" s="6" t="n">
        <v>21775</v>
      </c>
      <c r="C38" s="6" t="n">
        <v>1334675</v>
      </c>
    </row>
    <row r="39" spans="1:3">
      <c r="A39" s="4" t="s">
        <v>194</v>
      </c>
      <c r="B39" s="6" t="n">
        <v>93768</v>
      </c>
      <c r="C39" s="6" t="n">
        <v>1367425</v>
      </c>
    </row>
    <row r="40" spans="1:3">
      <c r="A40" s="4" t="s">
        <v>195</v>
      </c>
      <c r="B40" s="6" t="n">
        <v>-180683</v>
      </c>
      <c r="C40" s="6" t="n">
        <v>219606</v>
      </c>
    </row>
    <row r="41" spans="1:3">
      <c r="A41" s="4" t="s">
        <v>196</v>
      </c>
      <c r="B41" s="6" t="n">
        <v>249675</v>
      </c>
      <c r="C41" s="6" t="n">
        <v>30069</v>
      </c>
    </row>
    <row r="42" spans="1:3">
      <c r="A42" s="4" t="s">
        <v>197</v>
      </c>
      <c r="B42" s="6" t="n">
        <v>68992</v>
      </c>
      <c r="C42" s="6" t="n">
        <v>249675</v>
      </c>
    </row>
    <row r="43" spans="1:3">
      <c r="A43" s="3" t="s">
        <v>198</v>
      </c>
    </row>
    <row r="44" spans="1:3">
      <c r="A44" s="4" t="s">
        <v>199</v>
      </c>
      <c r="B44" s="4" t="s">
        <v>42</v>
      </c>
      <c r="C44" s="4" t="s">
        <v>42</v>
      </c>
    </row>
    <row r="45" spans="1:3">
      <c r="A45" s="4" t="s">
        <v>200</v>
      </c>
      <c r="B45" s="4" t="s">
        <v>42</v>
      </c>
      <c r="C45" s="4" t="s">
        <v>42</v>
      </c>
    </row>
    <row r="46" spans="1:3">
      <c r="A46" s="3" t="s">
        <v>201</v>
      </c>
    </row>
    <row r="47" spans="1:3">
      <c r="A47" s="4" t="s">
        <v>202</v>
      </c>
      <c r="B47" s="4" t="s">
        <v>42</v>
      </c>
      <c r="C47" s="6" t="n">
        <v>400000</v>
      </c>
    </row>
    <row r="48" spans="1:3">
      <c r="A48" s="4" t="s">
        <v>203</v>
      </c>
      <c r="B48" s="4" t="s">
        <v>42</v>
      </c>
      <c r="C48" s="6" t="n">
        <v>42000</v>
      </c>
    </row>
    <row r="49" spans="1:3">
      <c r="A49" s="4" t="s">
        <v>204</v>
      </c>
      <c r="B49" s="4" t="s">
        <v>42</v>
      </c>
      <c r="C49" s="6" t="n">
        <v>100000</v>
      </c>
    </row>
    <row r="50" spans="1:3">
      <c r="A50" s="4" t="s">
        <v>205</v>
      </c>
      <c r="B50" s="4" t="s">
        <v>42</v>
      </c>
      <c r="C50" s="6" t="n">
        <v>-3473682</v>
      </c>
    </row>
    <row r="51" spans="1:3">
      <c r="A51" s="4" t="s">
        <v>206</v>
      </c>
      <c r="B51" s="4" t="s">
        <v>42</v>
      </c>
      <c r="C51" s="5" t="n">
        <v>-6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4:07:19Z</dcterms:created>
  <dcterms:modified xmlns:dcterms="http://purl.org/dc/terms/" xmlns:xsi="http://www.w3.org/2001/XMLSchema-instance" xsi:type="dcterms:W3CDTF">2020-04-14T14:07:19Z</dcterms:modified>
</cp:coreProperties>
</file>